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FINANCIAL INSTRUMENTS" sheetId="13" state="visible" r:id="rId13"/>
    <sheet xmlns:r="http://schemas.openxmlformats.org/officeDocument/2006/relationships" name="LONG-TERM DEBT, NE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CONSOLIDATED FINANCIAL STATEMEN"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THE COMPANY AND SUMMARY OF SI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FINANCIAL INSTRUMENTS (Tables)" sheetId="23" state="visible" r:id="rId23"/>
    <sheet xmlns:r="http://schemas.openxmlformats.org/officeDocument/2006/relationships" name="LONG-TERM DEBT, NET (Tables)"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CONSOLIDATED FINANCIAL STATEM_2" sheetId="27" state="visible" r:id="rId27"/>
    <sheet xmlns:r="http://schemas.openxmlformats.org/officeDocument/2006/relationships" name="THE COMPANY AND SUMMARY OF SI_3" sheetId="28" state="visible" r:id="rId28"/>
    <sheet xmlns:r="http://schemas.openxmlformats.org/officeDocument/2006/relationships" name="REVENUE RECOGNITION - Narrative" sheetId="29" state="visible" r:id="rId29"/>
    <sheet xmlns:r="http://schemas.openxmlformats.org/officeDocument/2006/relationships" name="REVENUE RECOGNITION - Disaggreg" sheetId="30" state="visible" r:id="rId30"/>
    <sheet xmlns:r="http://schemas.openxmlformats.org/officeDocument/2006/relationships" name="LEASES - Balance Sheet Informat" sheetId="31" state="visible" r:id="rId31"/>
    <sheet xmlns:r="http://schemas.openxmlformats.org/officeDocument/2006/relationships" name="LEASES - Lease Cost (Details)" sheetId="32" state="visible" r:id="rId32"/>
    <sheet xmlns:r="http://schemas.openxmlformats.org/officeDocument/2006/relationships" name="LEASES - Operating Lease Liabil" sheetId="33" state="visible" r:id="rId33"/>
    <sheet xmlns:r="http://schemas.openxmlformats.org/officeDocument/2006/relationships" name="LEASES - Weighted-Average Remai" sheetId="34" state="visible" r:id="rId34"/>
    <sheet xmlns:r="http://schemas.openxmlformats.org/officeDocument/2006/relationships" name="LEASES - Other Information (Det" sheetId="35" state="visible" r:id="rId35"/>
    <sheet xmlns:r="http://schemas.openxmlformats.org/officeDocument/2006/relationships" name="INCOME TAXES - Narrative (Detai" sheetId="36" state="visible" r:id="rId36"/>
    <sheet xmlns:r="http://schemas.openxmlformats.org/officeDocument/2006/relationships" name="FINANCIAL INSTRUMENTS - Narrati" sheetId="37" state="visible" r:id="rId37"/>
    <sheet xmlns:r="http://schemas.openxmlformats.org/officeDocument/2006/relationships" name="FINANCIAL INSTRUMENTS - Assets " sheetId="38" state="visible" r:id="rId38"/>
    <sheet xmlns:r="http://schemas.openxmlformats.org/officeDocument/2006/relationships" name="FINANCIAL INSTRUMENTS - Changes" sheetId="39" state="visible" r:id="rId39"/>
    <sheet xmlns:r="http://schemas.openxmlformats.org/officeDocument/2006/relationships" name="FINANCIAL INSTRUMENTS - Carryin" sheetId="40" state="visible" r:id="rId40"/>
    <sheet xmlns:r="http://schemas.openxmlformats.org/officeDocument/2006/relationships" name="LONG-TERM DEBT, NET - Narrative" sheetId="41" state="visible" r:id="rId41"/>
    <sheet xmlns:r="http://schemas.openxmlformats.org/officeDocument/2006/relationships" name="LONG-TERM DEBT, NET - Summary (" sheetId="42" state="visible" r:id="rId42"/>
    <sheet xmlns:r="http://schemas.openxmlformats.org/officeDocument/2006/relationships" name="ACCUMULATED OTHER COMPREHENSI_3" sheetId="43" state="visible" r:id="rId43"/>
    <sheet xmlns:r="http://schemas.openxmlformats.org/officeDocument/2006/relationships" name="EARNINGS PER SHARE - Summary (D" sheetId="44" state="visible" r:id="rId44"/>
    <sheet xmlns:r="http://schemas.openxmlformats.org/officeDocument/2006/relationships" name="CONSOLIDATED FINANCIAL STATEM_3" sheetId="45" state="visible" r:id="rId45"/>
    <sheet xmlns:r="http://schemas.openxmlformats.org/officeDocument/2006/relationships" name="CONTINGENCIES - Narrative (Deta" sheetId="46" state="visible" r:id="rId46"/>
    <sheet xmlns:r="http://schemas.openxmlformats.org/officeDocument/2006/relationships" name="RELATED PARTY TRANSACTIONS - Na" sheetId="47" state="visible" r:id="rId47"/>
  </sheets>
  <definedNames/>
  <calcPr calcId="124519" fullCalcOnLoad="1"/>
</workbook>
</file>

<file path=xl/sharedStrings.xml><?xml version="1.0" encoding="utf-8"?>
<sst xmlns="http://schemas.openxmlformats.org/spreadsheetml/2006/main" uniqueCount="500">
  <si>
    <t>Cover Page - shares</t>
  </si>
  <si>
    <t>9 Months Ended</t>
  </si>
  <si>
    <t>Sep. 30, 2019</t>
  </si>
  <si>
    <t>Nov. 01, 2019</t>
  </si>
  <si>
    <t>Document Information [Line Items]</t>
  </si>
  <si>
    <t>Entity Central Index Key</t>
  </si>
  <si>
    <t>0001575189</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01-37636</t>
  </si>
  <si>
    <t>Entity Registrant Name</t>
  </si>
  <si>
    <t>Match Group, Inc.</t>
  </si>
  <si>
    <t>Entity Incorporation, State or Country Code</t>
  </si>
  <si>
    <t>DE</t>
  </si>
  <si>
    <t>Entity Tax Identification Number</t>
  </si>
  <si>
    <t>26-4278917</t>
  </si>
  <si>
    <t>Entity Address, Address Line One</t>
  </si>
  <si>
    <t>8750 North Central Expressway, Suite 1400</t>
  </si>
  <si>
    <t>Entity Address, City or Town</t>
  </si>
  <si>
    <t>Dallas</t>
  </si>
  <si>
    <t>Entity Address, State or Province</t>
  </si>
  <si>
    <t>TX</t>
  </si>
  <si>
    <t>Entity Address, Postal Zip Code</t>
  </si>
  <si>
    <t>75231</t>
  </si>
  <si>
    <t>City Area Code</t>
  </si>
  <si>
    <t>214</t>
  </si>
  <si>
    <t>Local Phone Number</t>
  </si>
  <si>
    <t>576-9352</t>
  </si>
  <si>
    <t>Entity Current Reporting Status</t>
  </si>
  <si>
    <t>Yes</t>
  </si>
  <si>
    <t>Entity Interactive Data Current</t>
  </si>
  <si>
    <t>Entity Filer Category</t>
  </si>
  <si>
    <t>Large Accelerated Filer</t>
  </si>
  <si>
    <t>Small Business</t>
  </si>
  <si>
    <t>Emerging Growth Company</t>
  </si>
  <si>
    <t>Entity Shell Company</t>
  </si>
  <si>
    <t>Title of 12(b) Security</t>
  </si>
  <si>
    <t>Common Stock, par value $0.001</t>
  </si>
  <si>
    <t>Trading Symbol</t>
  </si>
  <si>
    <t>MTCH</t>
  </si>
  <si>
    <t>Security Exchange Name</t>
  </si>
  <si>
    <t>NASDAQ</t>
  </si>
  <si>
    <t>Common Stock</t>
  </si>
  <si>
    <t>Entity Common Stock, Shares Outstanding</t>
  </si>
  <si>
    <t>Class B Convertible Common Stock</t>
  </si>
  <si>
    <t>Class C Common Stock</t>
  </si>
  <si>
    <t>CONSOLIDATED BALANCE SHEET (Unaudited) - USD ($) $ in Thousands</t>
  </si>
  <si>
    <t>Dec. 31, 2018</t>
  </si>
  <si>
    <t>ASSETS</t>
  </si>
  <si>
    <t>Cash and cash equivalents</t>
  </si>
  <si>
    <t>Accounts receivable, net of allowance of $584 and $724, respectively</t>
  </si>
  <si>
    <t>Other current assets</t>
  </si>
  <si>
    <t>Total current assets</t>
  </si>
  <si>
    <t>Right-of-use assets</t>
  </si>
  <si>
    <t>Property and equipment, net of accumulated depreciation and amortization of $117,474 and $113,025, respectively</t>
  </si>
  <si>
    <t>Goodwill</t>
  </si>
  <si>
    <t>Intangible assets, net of accumulated amortization of $13,020 and $11,843, respectively</t>
  </si>
  <si>
    <t>Deferred income taxes</t>
  </si>
  <si>
    <t>Long-term investments</t>
  </si>
  <si>
    <t>Other non-current assets</t>
  </si>
  <si>
    <t>TOTAL ASSETS</t>
  </si>
  <si>
    <t>LIABILITIES</t>
  </si>
  <si>
    <t>Accounts payabl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reasury stock; 5,730,669 and 3,052,524 shares, respectively</t>
  </si>
  <si>
    <t>Total Match Group, Inc. shareholders’ equity</t>
  </si>
  <si>
    <t>Noncontrolling interests</t>
  </si>
  <si>
    <t>Total shareholders’ equity</t>
  </si>
  <si>
    <t>TOTAL LIABILITIES AND SHAREHOLDERS’ EQUITY</t>
  </si>
  <si>
    <t>Common stock; $0.001 par value; authorized 1,500,000,000 shares; 76,081,805 and 71,513,087 shares issued; and 70,351,136 and 68,460,563 shares outstanding at September 30, 2019 and December 31, 2018, respectively</t>
  </si>
  <si>
    <t>Common stock</t>
  </si>
  <si>
    <t>Class B convertible common stock; $0.001 par value; authorized 1,500,000,000 shares; 209,919,402 shares issued and outstanding</t>
  </si>
  <si>
    <t>Class C common stock; $0.001 par value; authorized 1,500,000,000 shares; no shares issued and outstanding</t>
  </si>
  <si>
    <t>CONSOLIDATED BALANCE SHEET (Unaudited) (Parenthetical) - USD ($) $ in Thousands</t>
  </si>
  <si>
    <t>Accounts receivable allowance and reserves</t>
  </si>
  <si>
    <t>Accumulated depreciation and amortization on property and equipment</t>
  </si>
  <si>
    <t>Accumulated amortization on intangible assets</t>
  </si>
  <si>
    <t>Preferred stock, par value (USD per share)</t>
  </si>
  <si>
    <t>Preferred stock authorized (shares)</t>
  </si>
  <si>
    <t>Preferred stock issued (shares)</t>
  </si>
  <si>
    <t>Preferred stock outstanding (shares)</t>
  </si>
  <si>
    <t>Treasury stock (shares)</t>
  </si>
  <si>
    <t>Common stock, par value (USD per share)</t>
  </si>
  <si>
    <t>Common stock authorized (shares)</t>
  </si>
  <si>
    <t>Common stock issued (shares)</t>
  </si>
  <si>
    <t>Common stock outstanding (shares)</t>
  </si>
  <si>
    <t>CONSOLIDATED STATEMENT OF OPERATIONS (Unaudited) - USD ($) $ in Thousands</t>
  </si>
  <si>
    <t>3 Months Ended</t>
  </si>
  <si>
    <t>Sep. 30, 2018</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income, net</t>
  </si>
  <si>
    <t>Earnings from continuing operations, before tax</t>
  </si>
  <si>
    <t>Income tax (provision) benefit</t>
  </si>
  <si>
    <t>Net earnings from continuing operations</t>
  </si>
  <si>
    <t>Loss from discontinued operations, net of tax</t>
  </si>
  <si>
    <t>Net earnings</t>
  </si>
  <si>
    <t>Net loss attributable to noncontrolling interests</t>
  </si>
  <si>
    <t>Net earnings attributable to Match Group, Inc. shareholders</t>
  </si>
  <si>
    <t>Net earnings per share from continuing operations:</t>
  </si>
  <si>
    <t>Basic (USD per share)</t>
  </si>
  <si>
    <t>Diluted (USD per share)</t>
  </si>
  <si>
    <t>Net earnings per share attributable to Match Group, Inc. shareholders:</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loss, net of tax</t>
  </si>
  <si>
    <t>Change in foreign currency translation adjustment</t>
  </si>
  <si>
    <t>Total other comprehensive loss</t>
  </si>
  <si>
    <t>Comprehensive income</t>
  </si>
  <si>
    <t>Comprehensive loss attributable to noncontrolling interests</t>
  </si>
  <si>
    <t>Comprehensive income attributable to Match Group, Inc. shareholders</t>
  </si>
  <si>
    <t>CONSOLIDATED STATEMENT OF SHAREHOLDERS' EQUITY (Unaudited) - USD ($) shares in Thousands, $ in Thousands</t>
  </si>
  <si>
    <t>Total</t>
  </si>
  <si>
    <t>Redeemable Noncontrolling Interests</t>
  </si>
  <si>
    <t>Total Match Group Shareholders’ Equity</t>
  </si>
  <si>
    <t>Common StockCommon Stock $0.001 Par Value</t>
  </si>
  <si>
    <t>Common StockClass B Convertible Common Stock $0.001 Par Value</t>
  </si>
  <si>
    <t>Additional Paid-in Capital</t>
  </si>
  <si>
    <t>Retained Earnings</t>
  </si>
  <si>
    <t>Accumulated Other Comprehensive Loss</t>
  </si>
  <si>
    <t>Treasury Stock</t>
  </si>
  <si>
    <t>Noncontrolling Interests</t>
  </si>
  <si>
    <t>Balance at beginning of period at Dec. 31, 2017</t>
  </si>
  <si>
    <t>Increase (Decrease) in Redeemable Noncontrolling Interests</t>
  </si>
  <si>
    <t>Net (loss) earnings</t>
  </si>
  <si>
    <t>Other comprehensive income (loss), net of tax</t>
  </si>
  <si>
    <t>Purchase of redeemable noncontrolling interests</t>
  </si>
  <si>
    <t>Adjustment of redeemable noncontrolling interests to fair value</t>
  </si>
  <si>
    <t>Balance at end of period at Sep. 30, 2018</t>
  </si>
  <si>
    <t>Balance at beginning of period (shares) at Dec. 31, 2017</t>
  </si>
  <si>
    <t>Increase (Decrease) in Shareholders' Equity</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Purchase of treasury stock</t>
  </si>
  <si>
    <t>Noncontrolling interests created in an acquisition</t>
  </si>
  <si>
    <t>Balance at end of period (shares) at Sep. 30, 2018</t>
  </si>
  <si>
    <t>Balance at beginning of period at Jun. 30, 2018</t>
  </si>
  <si>
    <t>Balance at beginning of period (shares) at Jun. 30, 2018</t>
  </si>
  <si>
    <t>Balance at beginning of period at Dec. 31, 2018</t>
  </si>
  <si>
    <t>Balance at end of period at Sep. 30, 2019</t>
  </si>
  <si>
    <t>Balance at beginning of period (shares) at Dec. 31, 2018</t>
  </si>
  <si>
    <t>Noncontrolling interest created by the exercise of subsidiary denominated equity award</t>
  </si>
  <si>
    <t>Balance at end of period (shares) at Sep. 30, 2019</t>
  </si>
  <si>
    <t>Balance at beginning of period at Jun. 30, 2019</t>
  </si>
  <si>
    <t>Balance at beginning of period (shares) at Jun. 30, 2019</t>
  </si>
  <si>
    <t>CONSOLIDATED STATEMENT OF SHAREHOLDERS' EQUITY (Unaudited) (Parenthetical)</t>
  </si>
  <si>
    <t>Sep. 30, 2019$ / shares</t>
  </si>
  <si>
    <t>Common Stock $0.001 Par Value</t>
  </si>
  <si>
    <t>Class B Convertible Common Stock $0.001 Par Value</t>
  </si>
  <si>
    <t>Common Stock | Common Stock $0.001 Par Value</t>
  </si>
  <si>
    <t>Common Stock | Class B Convertible Common Stock $0.001 Par Value</t>
  </si>
  <si>
    <t>CONSOLIDATED STATEMENT OF CASH FLOWS (Unaudited) - USD ($) $ in Thousands</t>
  </si>
  <si>
    <t>Cash flows from operating activities attributable to continuing operations:</t>
  </si>
  <si>
    <t>Adjustments to reconcile net earnings from continuing operations to net cash provided by operating activities attributable to continuing operations:</t>
  </si>
  <si>
    <t>Acquisition-related contingent consideration fair value adjustments</t>
  </si>
  <si>
    <t>Other adjustments, net</t>
  </si>
  <si>
    <t>Changes in assets and liabilities</t>
  </si>
  <si>
    <t>Accounts receivable</t>
  </si>
  <si>
    <t>Other assets</t>
  </si>
  <si>
    <t>Accounts payable and other liabilities</t>
  </si>
  <si>
    <t>Income taxes payable and receivable</t>
  </si>
  <si>
    <t>Net cash provided by operating activities attributable to continuing operations</t>
  </si>
  <si>
    <t>Cash flows from investing activities attributable to continuing operations:</t>
  </si>
  <si>
    <t>Net cash used in business combinations</t>
  </si>
  <si>
    <t>Net cash acquired in business combinations</t>
  </si>
  <si>
    <t>Capital expenditures</t>
  </si>
  <si>
    <t>Purchases of investments</t>
  </si>
  <si>
    <t>Other, net</t>
  </si>
  <si>
    <t>Net cash used in investing activities attributable to continuing operations</t>
  </si>
  <si>
    <t>Cash flows from financing activities attributable to continuing operations:</t>
  </si>
  <si>
    <t>Borrowings under the Credit Facility</t>
  </si>
  <si>
    <t>Proceeds from Senior Notes offering</t>
  </si>
  <si>
    <t>Principal payments on Credit Facility</t>
  </si>
  <si>
    <t>Debt issuance costs</t>
  </si>
  <si>
    <t>Withholding taxes paid on behalf of employees on net settled stock-based awards</t>
  </si>
  <si>
    <t>Purchase of noncontrolling interests</t>
  </si>
  <si>
    <t>Acquisition-related contingent consideration payments</t>
  </si>
  <si>
    <t>Net cash used in financing activities attributable to continuing operations</t>
  </si>
  <si>
    <t>Total cash provided by continuing operation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Organization, Consolidation and Presentation of Financial Statements [Abstract]</t>
  </si>
  <si>
    <t>NOTE 1—THE COMPANY AND SUMMARY OF SIGNIFICANT ACCOUNTING POLICIES Match Group, Inc, through its portfolio companies, is a leading provider of dating products available in over 40 languages to our users all over the world. Our portfolio of brands includes Tinder ® , Match ® , PlentyOfFish ® , Meetic ® , OkCupid ® , OurTime ® , Pairs™, and Hinge ® , as well as a number of other brands, each designed to increase our users’ likelihood of finding a meaningful connection. Through our portfolio companies and their trusted brands, we provide tailored products to meet the varying preferences of our users. Match Group has one operating segment, Dating, which is managed as a portfolio of dating brands. As used herein, “Match Group,” the “Company,” “we,” “our,” “us,” and similar terms refer to Match Group, Inc. and its subsidiaries, unless the context indicates otherwise. As of September 30, 2019, IAC/InterActiveCorp’s (“IAC”) economic ownership interest and voting interest in Match Group were 80.8% and 97.5%, respectively. On October 10, 2019, IAC conveyed to a special committee of disinterested directors of our Board of Directors a preliminary proposal for a transaction that would result in the full separation of Match Group from IAC. Our special committee is evaluating the proposal.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udited consolidated financial statements and reflect, in management’s opinion,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8. For the purposes of these consolidated financial statements, income taxes have been computed on an as if Match Group stand-alone, separate tax return basis.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for impairment each reporting period when there are qualitative indicators or events that indicate possible impairment. Factors we consider in making this determination include negative change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cent Accounting Pronouncements Adopted by the Company The Company adopted ASU 2016-02, Leases (Topic 842) (“ASC 842”) effective January 1, 2019. ASC 842 superseded previously existing guidance on accounting for leases and generally requires all leases to be recognized in the statement of financial position. The adoption of ASC 842 resulted in the recognition of right-of-use assets (the “ROU assets”) and related lease liabilities of $53.0 million and $57.9 million, respectively, as of January 1, 2019, with no cumulative effect adjustment. The adoption of ASC 842 had no impact on the Company’s consolidated statement of operations and consolidated statement of cash flows. In addition, the adoption of ASC 842 did not impact the leverage calculations set forth in the agreements governing the outstanding debt or credit agreements of the Company, because, in each circumstance, the leverage calculations are not affected by the lease liabilities that were recorded upon adoption of ASC 842. The Company adopted ASC 842 prospectively and, therefore, did not revise comparative period information or disclosure. In addition, the Company elected the package of practical expedients permitted under ASC 842. See “Note 3—Leases” for additional information on the adoption of ASC 842. Reclassifications Certain prior year amounts have been reclassified to conform to the current year presentation.</t>
  </si>
  <si>
    <t>REVENUE RECOGNITION</t>
  </si>
  <si>
    <t>Revenue from Contract with Customer [Abstract]</t>
  </si>
  <si>
    <t xml:space="preserve">NOTE 2—REVENUE RECOGNITION General 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18 was $209.9 million. During the nine months ended September 30, 2019, the Company recognized $207.5 million of revenue that was included in the deferred revenue balance as of December 31, 2018. The current deferred revenue balance at September 30, 2019 is $233.5 million. At September 30, 2019 and December 31, 2018,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Disaggregation of Revenue The following table presents disaggregated revenue: Three Months Ended September 30, Nine Months Ended September 30, 2019 2018 2019 2018 (In thousands) Direct Revenue: North America $ 268,863 $ 233,643 $ 758,135 $ 667,163 International 262,086 197,902 714,076 564,846 Total Direct Revenue 530,949 431,545 1,472,211 1,232,009 Indirect Revenue (principally advertising revenue) 10,544 12,398 31,880 40,497 Total Revenue $ 541,493 $ 443,943 $ 1,504,091 $ 1,272,506 </t>
  </si>
  <si>
    <t>LEASES</t>
  </si>
  <si>
    <t>Leases [Abstract]</t>
  </si>
  <si>
    <t xml:space="preserve">NOTE 3—LEASES The Company leases office space, data center facilities, and equipment used in connection with its operations under various operating leases, many of which contain escalation clauses. Several of these lease agreements relate to properties owned by IAC. See “Note 11—Related Party Transactions” for additional information on the intercompany lease agreements. ROU assets represent the Company’s right to use the underlying assets for the lease term and lease liabilities represent the present value of the Company’s obligation to make payments arising from leases. ROU assets and related lease liabilities are based on the present value of fixed lease payments over the lease term using the Company’s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September 30, 2019 (In thousands) Assets: Right-of-use assets Right-of-use assets $ 46,546 Liabilities: Current lease liabilities Accrued expenses and other current liabilities $ 14,725 Long-term lease liabilities Other long-term liabilities 35,756 Total lease liabilities $ 50,481 Lease Cost Income Statement Classification Three Months Ended September 30, 2019 Nine Months Ended September 30, 2019 (In thousands) Fixed lease cost Cost of revenue $ 896 $ 2,715 Fixed lease cost General and administrative expense 4,058 11,674 Total fixed lease cost (a) 4,954 14,389 Variable lease cost Cost of revenue 89 271 Variable lease cost General and administrative expense 689 2,280 Total variable lease cost 778 2,551 Net lease cost $ 5,732 $ 16,940 ______________________ (a) Includes approximately $0.8 million and $2.4 million of short-term lease cost, and less than $0.1 million and $0.3 million of sublease income, for the three and nine months ended September 30, 2019, respectively. Maturities of lease liabilities as of September 30, 2019: (In thousands) Remainder of 2019 $ 3,958 2020 16,848 2021 14,898 2022 8,872 2023 3,384 After 2023 8,633 Total 56,593 Less: Interest (6,112) Present value of lease liabilities $ 50,481 The following are the weighted average assumptions used for lease term and discount rate as of September 30, 2019: Remaining lease term 4.2 years Discount rate 5.02 % Three Months Ended September 30, 2019 Nine Months Ended September 30, 2019 (In thousands) Other information: Right-of-use assets obtained in exchange for lease liabilities $ 3,636 $ 4,256 Cash paid for amounts included in the measurement of lease liabilities $ 4,322 $ 13,278 </t>
  </si>
  <si>
    <t>INCOME TAXES</t>
  </si>
  <si>
    <t>Income Tax Disclosure [Abstract]</t>
  </si>
  <si>
    <t>NOTE 4—INCOME TAXES Match Group is included within IAC’s tax group for purposes of federal and consolidated state income tax return filings. In all periods presented, current income tax provision and deferred income tax benefit have been computed on an as if Match Group stand-alone, separate return basis. Match Group’s payments to IAC for its share of IAC’s consolidated federal and state tax return liabilities have been reflected within cash flows from operating activities in the accompanying consolidated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beginning-of-the-year deferred tax assets in future years or unrecognized tax benefits is recognized in the interim period in which the change occurs. Included in the income tax benefit for the three months ended September 30, 2019 is a benefit of $6.2 million due to a lower estimated annual effective income tax rate from that applied to ordinary income through the six months ended June 30, 2019. The lower estimated annual effective income tax rate was primarily due to an increase in estimated research credit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September 30, 2019 and September 30, 2018, the Company recorded an income tax provision from continuing operations of $5.3 million, which represents an effective tax rate of 3%, and an income tax benefit from continuing operations of $5.5 million, respectively. The effective income tax rates are lower than the statutory rate of 21% due primarily to (i) excess tax benefits generated by the exercise and vesting of stock-based awards and (ii) research credits; partially offset by state income taxes. For the nine months ended September 30, 2019 and September 30, 2018, the Company recorded an income tax provision from continuing operations of $1.2 million and an income tax benefit from continuing operations of $6.5 million, respectively. The effective income tax rates are lower than the statutory rate of 21% due primarily to (i) excess tax benefits generated by the exercise and vesting of stock-based awards and (ii) research credits; partially offset by state income taxes. The Company recognizes interest and, if applicable, penalties related to unrecognized tax benefits in the income tax provision. Accruals for interest and penalties are not material.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6, which includes the operations of Match Group. The statute of limitations for the years 2010 through 2012 has been extended to July 31, 2020, and the statute of limitations for the years 2013 to 2015 has been extended to December 31, 2020. Returns filed in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s.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19 and December 31, 2018, unrecognized tax benefits, including interest and penalties, are $51.0 million and $37.6 million, respectively. Unrecognized tax benefits, including interest and penalties, at September 30, 2019 increased by $13.4 million due primarily to research credits. At September 30, 2019 and December 31, 2018, approximately $37.2 million and $22.6 million, respectively, was included in unrecognized tax benefits for tax positions included in IAC’s consolidated tax return filings. If unrecognized tax benefits at September 30, 2019 are subsequently recognized, $47.7 million, net of related deferred tax assets and interest, would reduce income tax expense. The comparable amount as of December 31, 2018 was $35.6 million. The Company believes that it is reasonably possible that its unrecognized tax benefits could decrease by $17.3 million by September 30, 2020 due to settlements and expirations of statutes of limitations, all of which would reduce the income tax provision.</t>
  </si>
  <si>
    <t>FINANCIAL INSTRUMENTS</t>
  </si>
  <si>
    <t>Fair Value Disclosures [Abstract]</t>
  </si>
  <si>
    <t>NOTE 5—FINANCIAL INSTRUMENTS Equity securities without readily determinable fair values At both September 30, 2019 and December 31, 2018, the carrying value of the Company’s investments in equity securities without readily determinable fair values totaled $9.1 million and is included in “Long-term investments” in the accompanying consolidated balance sheet. The cumulative downward adjustments (including impairments) to the carrying value of equity securities without readily determinable fair values, since the adoption of ASU 2016-01 on January 1, 2018 through September 30, 2019, were $2.1 million. For both the nine months ended September 30, 2019 and 2018, there were no adjustments to the carrying value of equity securities without readily determinable fair values held. For all equity securities without readily determinable fair values as of September 30, 2019 and December 31, 2018, the Company has elected the measurement alternative. As of September 30, 2019, under the measurement alternative election, the Company did not identify any fair value adjustments using observable price changes in orderly transactions for an identical or similar investment of the same issue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19 Quoted Market Significant Other Observable Inputs Significant Total (In thousands) Assets: Cash equivalents: Money market funds $ 54,727 $ — $ — $ 54,727 Time deposits — 40,000 — 40,000 Total $ 54,727 $ 40,000 $ — $ 94,727 December 31, 2018 Quoted Market Significant Other Observable Inputs Significant Total (In thousands) Assets: Cash equivalents: Money market funds $ 72,546 $ — $ — $ 72,546 Liabilities: Contingent consideration arrangement $ — $ — $ (1,974) $ (1,974) The Company’s financial instruments that are measured at fair value on a recurring basis using significant unobservable inputs (Level 3) are its contingent consideration arrangements. Three Months Ended September 30, 2018 (In thousands) Balance at July 1 $ (1,910) Total net losses: Fair value adjustments (55) Included in other comprehensive loss (15) Balance at September 30 $ (1,980) Nine Months Ended September 30, 2019 2018 (In thousands) Balance at January 1 $ (1,974) $ (2,647) Total net losses: Fair value adjustments — (265) Included in other comprehensive loss (14) (16) Settlements 1,988 948 Balance at September 30 $ — $ (1,980) Contingent consideration arrangements As of September 30, 2019, there are no contingent consideration arrangements related to business acquisitions. The contingent consideration arrangement liability at December 31, 2018 of $2.0 million is included in “Accrued expenses and other current liabilities” and was paid in the quarter ended March 31, 2019. Assets measured at fair value on a nonrecurring basis The Company’s non-financial assets, such as goodwill, intangible assets, and property and equipment, are adjusted to fair value only when an impairment charge is recognized. The Company’s financial assets, comprised of equity securities without readily determinable fair values, are adjusted to fair value when observable price changes are identified or an impairment charge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September 30, 2019 December 31, 2018 Carrying Value Fair Value Carrying Value Fair Value (In thousands) Long-term debt, net (a) $ (1,602,628) $ (1,690,040) $ (1,515,911) $ (1,513,683) ______________________ (a) At September 30, 2019 and December 31, 2018, the carrying value of long-term debt, net includes unamortized original issue discount and debt issuance costs of $22.4 million and $19.1 million, respectively. At September 30, 2019 and December 31, 2018, the fair value of long-term debt, net, is estimated using observable market prices or indices for similar liabilities, which are Level 2 inputs. At December 31, 2018, we considered the Company’s $500 million revolving credit facility (the “Credit Facility”), which has a variable interest rate, to have a fair value equal to its carrying value. The outstanding borrowings under the Credit Facility as of December 31, 2018 were repaid with a portion of the net proceeds from the 5.625% Senior Notes issued on February 15, 2019. See “Note 6—Long-term Debt, net” for additional information on the repayment of the Credit Facility.</t>
  </si>
  <si>
    <t>LONG-TERM DEBT, NET</t>
  </si>
  <si>
    <t>Debt Disclosure [Abstract]</t>
  </si>
  <si>
    <t>NOTE 6—LONG-TERM DEBT, NET Long-term debt consists of: September 30, 2019 December 31, 2018 (In thousands) Credit Facility due December 7, 2023 $ — $ 260,000 Term Loan due November 16, 2022 (the “Term Loan”) 425,000 425,000 6.375% Senior Notes due June 1, 2024 (the “6.375% Senior Notes”); interest payable each June 1 and December 1 400,000 400,000 5.00% Senior Notes due December 15, 2027 (the “5.00% Senior Notes”); interest payable each June 15 and December 15 450,000 450,000 5.625% Senior Notes due February 15, 2029 (the “5.625% Senior Notes”); interest payable each February 15 and August 15 350,000 — Total debt 1,625,000 1,535,000 Less: Unamortized original issue discount 6,586 7,352 Less: Unamortized debt issuance costs 15,786 11,737 Total long-term debt, net $ 1,602,628 $ 1,515,911 Senior Notes :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5.625% Senior Notes, together with accrued and unpaid interest to the applicable redemption date. The 5.00% Senior Notes were issued on December 4, 2017. At any time prior to December 15, 2022,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5.00% Senior Notes, together with accrued and unpaid interest to the applicable redemption date. The 6.375% Senior Notes were issued on June 1, 2016 and are currently redeemable. These notes may be redeemed at redemption prices set forth in the indenture governing the 6.375% Senior Notes, together with accrued and unpaid interest to the applicable redemption date. The indentures governing the 5.00% and 6.375% Senior Notes contain covenants that would limit the Company’s ability to pay dividends or to make distributions and repurchase or redeem Match Group stock in the event a default has occurred or Match Group’s consolidated leverage ratio (as defined in the indentures) exceeds 5.0 to 1.0. At September 30, 2019, there were no limitations pursuant thereto. There are additional covenants in those indentures that limit the ability of the Company and its subsidiaries to, among other things, (i) incur indebtedness, make investments, or sell assets in the event the Company is not in compliance with certain financial ratios set forth therein, and (ii) incur liens, enter into agreements restricting the ability of the Company’s subsidiaries to pay dividends, enter into transactions with affiliates and consolidate, merge or sell substantially all of their assets. The indenture governing the 5.625% Senior Notes is less restrictive than the indentures governing the 6.375% and 5.00% Senior Notes and generally only limits the Company’s and its subsidiaries’ ability to, among other things, create liens on assets, and our ability to consolidate, merge, sell or otherwise dispose of all or substantially all of our assets. The 5.00%, 5.625%, and 6.375% Senior Notes rank equally in right of payment. Term Loan and Credit Facility : The Company entered into the Term Loan under a credit agreement (the “Credit Agreement”) on November 16, 2015. At both September 30, 2019 and December 31, 2018, the outstanding balance on the Term Loan was $425 million and the loan bears interest at LIBOR plus 2.50%. The interest rate of the Term Loan was 4.66% and 5.09% at September 30, 2019 and December 31, 2018, respectively. Interest payments are due at least quarterly through the term of the loan. The Term Loan provides for annual principal payments as part of an excess cash flow sweep provision, the amount of which, if any, is governed by the secured net leverage ratio contained in the Credit Agreement. As of September 30, 2019, the Company has a $500 million revolving credit facility that expires on December 7, 2023. At September 30, 2019, there were no outstanding borrowings under the Credit Facility. At December 31, 2018, the outstanding borrowings under the Credit Facility were $260 million, which bore interest at LIBOR plus 1.50%, or 3.97%, and were repaid with a portion of the net proceeds from the issuance of the 5.625% Senior Notes, described above. The annual commitment fee on undrawn funds is based on the current leverage ratio, and is 25 basis points. Borrowings under the Credit Facility bear interest, at the Company’s option, at a base rate or LIBOR, in each case plus an applicable margin, based on the Company’s consolidated net leverage ratio. The terms of the Credit Facility require the Company to maintain a consolidated net leverage ratio of not more than 5.0 to 1.0 and a minimum interest coverage ratio of not less than 2.0 to 1.0 (in each case as defined in the Credit Agreement). The Credit Facility and Term Loan contain covenants that would limit the ability of the Company to pay dividends, make distributions, or repurchase our stock in the event the Company's secured net leverage ratio exceeds 2.0 to 1.0, while the Term Loan remains outstanding and, thereafter, if the consolidated net leverage ratio exceeds 4.0 to 1.0, or in the event a default has occurred. There are additional covenants under these debt agreements that limit the ability of the Company and its subsidiaries to, among other things, incur indebtedness, pay dividends or make distributions. Obligations under the Credit Facility and Term Loan are unconditionally guaranteed by certain Match Group wholly-owned domestic subsidiaries and are also secured by the stock of certain Match Group domestic and foreign subsidiaries. The Term Loan and outstanding borrowings, if any, under the Credit Facility rank equally with each other, and have priority over the 5.00%, 5.625%, and 6.375% Senior Notes to the extent of the value of the assets securing the borrowings under the Credit Agreement.</t>
  </si>
  <si>
    <t>ACCUMULATED OTHER COMPREHENSIVE LOSS</t>
  </si>
  <si>
    <t>Equity [Abstract]</t>
  </si>
  <si>
    <t>NOTE 7—ACCUMULATED OTHER COMPREHENSIVE LOSS The following table presents the components of accumulated other comprehensive loss. For the three and nine months ended September 30, 2019 and 2018, the Company’s accumulated other comprehensive loss relates to foreign currency translation adjustments. Three Months Ended September 30, 2019 2018 (In thousands) Balance at July 1 $ (134,906) $ (120,996) Other comprehensive loss (19,717) (818) Balance at September 30 $ (154,623) $ (121,814) Nine Months Ended September 30, 2019 2018 (In thousands) Balance at January 1 $ (137,166) $ (112,318) Other comprehensive loss (17,457) (9,496) Balance at September 30 $ (154,623) $ (121,814) At both September 30, 2019 and 2018, there was no tax benefit or provision on the accumulated other comprehensive loss.</t>
  </si>
  <si>
    <t>EARNINGS PER SHARE</t>
  </si>
  <si>
    <t>Earnings Per Share [Abstract]</t>
  </si>
  <si>
    <t>NOTE 8—EARNINGS PER SHARE The following tables set forth the computation of the basic and diluted earnings per share attributable to Match Group shareholders: Three Months Ended September 30, 2019 2018 Basic Diluted Basic Diluted (In thousands, except per share data) Numerator Net earnings $ 151,406 $ 151,406 $ 127,950 $ 127,950 Net loss attributable to noncontrolling interests 92 92 2,587 2,587 Impact from subsidiaries’ dilutive securities — (196) — — Net earnings from continuing operations attributable to Match Group, Inc. shareholders 151,498 151,302 130,537 130,537 Loss from discontinued operations, net of tax — — (378) (378) Net earnings attributable to Match Group, Inc. shareholders $ 151,498 $ 151,302 $ 130,159 $ 130,159 Denominator Basic weighted average common shares outstanding 281,029 281,029 277,492 277,492 Dilutive securities (a)(b) — 14,692 — 19,297 Dilutive weighted average common shares outstanding 281,029 295,721 277,492 296,789 Earnings per share: Earnings per share from continuing operations $ 0.54 $ 0.51 $ 0.47 $ 0.44 Loss per share from discontinued operations, net of tax $ — $ — $ (0.00) $ (0.00) Earnings per share attributable to Match Group, Inc. shareholders $ 0.54 $ 0.51 $ 0.47 $ 0.44 Nine Months Ended September 30, 2019 2018 Basic Diluted Basic Diluted (In thousands, except per share data) Numerator Net earnings from continuing operations $ 402,408 $ 402,408 $ 358,986 $ 358,986 Net loss attributable to noncontrolling interests 97 97 3,787 3,787 Impact from subsidiaries’ dilutive securities — (414) — — Net earnings from continuing operations attributable to Match Group, Inc. shareholders 402,505 402,091 362,773 362,773 Loss from discontinued operations, net of tax — — (378) (378) Net earnings attributable to Match Group, Inc. shareholders $ 402,505 $ 402,091 $ 362,395 $ 362,395 Denominator Basic weighted average common shares outstanding 280,597 280,597 276,634 276,634 Dilutive securities (a)(b) — 15,291 — 20,683 Dilutive weighted average common shares outstanding 280,597 295,888 276,634 297,317 Earnings per share: Earnings per share from continuing operations $ 1.43 $ 1.36 $ 1.31 $ 1.22 Loss per share from discontinued operations, net of tax $ — $ — $ (0.00) $ (0.00) Earnings per share attributable to Match Group, Inc. shareholders $ 1.43 $ 1.36 $ 1.31 $ 1.22 ______________________ (a) If the effect is dilutive, weighted average common shares outstanding include the incremental shares that would be issued upon the assumed exercise of stock options and subsidiary denominated equity or vesting of restricted stock units. For the three and nine months ended September 30, 2019, less than 0.1 million and 0.2 million potentially dilutive securities, respectively, and for each of the three and nine months ended September 30, 2018, 0.1 million potentially dilutive securities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s, PSOs and PSUs is dilutive for the respective reporting periods. For both of the three and nine months ended September 30, 2019, 0.8 million shares underlying market-based awards, PSOs, and PSUs, and for both of the three and nine months ended September 30, 2018, 1.0 million shares underlying market-based awards, PSOs, and PSUs, were excluded from the calculation of diluted earnings per share because the market or performance conditions had not been met.</t>
  </si>
  <si>
    <t>CONSOLIDATED FINANCIAL STATEMENT DETAILS</t>
  </si>
  <si>
    <t xml:space="preserve">NOTE 9—CONSOLIDATED FINANCIAL STATEMENT DETAILS Cash, Cash Equivalents, and Restricted Cash The following table provides a reconciliation of cash, cash equivalents and restricted cash reported within the consolidated balance sheet to the total amounts shown in the consolidated statement of cash flows: September 30, 2019 December 31, 2018 September 30, 2018 December 31, 2017 (In thousands) Cash and cash equivalents $ 366,447 $ 186,947 $ 402,598 $ 272,624 Restricted cash included in other current assets 125 193 135 137 Total cash, cash equivalents and restricted cash as shown on the consolidated statement of cash flows $ 366,572 $ 187,140 $ 402,733 $ 272,761 </t>
  </si>
  <si>
    <t>CONTINGENCIES</t>
  </si>
  <si>
    <t>Commitments and Contingencies Disclosure [Abstract]</t>
  </si>
  <si>
    <t>NOTE 10—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4—Income Taxes”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June 3, 2019, the defendants filed a second motion to dismiss based upon certain provisions of the plaintiffs’ agreement with a litigation funding firm; the plaintiffs have opposed the motion, which remains pending. Document discovery is largely complete, and deposition discovery is in abeyance pursuant to the court's suggestion that the parties pursue mediation of their dispute. We believe that the allegations in this lawsuit are without merit and will continue to defend vigorously against it. FTC Lawsuit Against Match Group In March 2017, the Federal Trade Commission (“FTC”) requested information and documents in connection with a civil investigation regarding certain business practices of Match.com. The FTC raised potential claims relating to Match.com’s marketing, chargeback, and online cancellation practices. In November 2018, the FTC proposed to resolve its potential claims via a consent judgment requiring certain changes in those practices, as well as a $60 million payment. Ensuing discussions between the Company and the FTC ended without resolution. On August 7, 2019, the FTC voted to assert claims against the Company and referred the matter to the U.S. Department of Justice (“DOJ”). The DOJ subsequently declined to pursue a civil case against the Company and referred the matter back to the FTC. On September 25, 2019, the FTC filed a lawsuit in the Northern District of Texas against Match Group. See FTC v. Match Group, Inc. , No. 3:19:cv-02281-K (N.D. Tex.). The complaint alleges that, prior to mid-2018, for marketing purposes Match.com told non-paying users that other users were try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its six-month guarantee, the efficacy of its cancellation process, and its handling of chargeback disputes. The complaint seeks among other things permanent injunctive relief, civil penalties, restitution, disgorgement, and costs of suit. On October 17, 2019, the Company filed a motion to dismiss the complaint. The FTC filed its opposition to the motion to dismiss on November 5, 2019. Match Group’s reply is due November 19, 2019. On September 26, 2019, the Company received a grand-jury subpoena from the DOJ for documents relating to certain of the marketing-related claims in the FTC’s complaint. Match Group believes that the FTC’s claims regarding Match.com’s practices, policies, and procedures are without merit and will defend vigorously against them. The Company intends to cooperate with the DOJ in responding to its subpoena.</t>
  </si>
  <si>
    <t>RELATED PARTY TRANSACTIONS</t>
  </si>
  <si>
    <t>Related Party Transactions [Abstract]</t>
  </si>
  <si>
    <t>NOTE 11—RELATED PARTY TRANSACTIONS Relationship with IAC In connection with the IPO in November 2015,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 For the three and nine months ended September 30, 2019, the Company incurred $1.9 million and $5.9 million, respectively, and for the three and nine months ended September 30, 2018, the Company incurred $1.9 million and $5.6 million, respectively, pursuant to agreements with IAC, including the services agreement. Included in these amounts for the three and nine months ended September 30, 2019 is $1.5 million and $4.4 million, respectively, and for the three and nine months ended September 30, 2018 is $1.3 million and $3.9 million, respectively, for the leasing of office space for certain of our businesses at properties owned by IAC. All such amounts were paid in full by the Company at September 30, 2019. At September 30, 2019, $15.1 million of both the ROU assets and the lease liabilities represented leases between the Company and IAC. The master transaction agreement provides, among other things, that the Company will indemnify IAC for matters relating to any business of the Company. Under this provision, the Company may be required to indemnify IAC for costs related to the lawsuit brought by current and former employees of the Tinder business against IAC and the Company. The employee matters agreement provides, among other things, that: (i) with respect to equity awards denominated in shares of certain of the Company’s subsidiaries, IAC may elect to cause such equity awards to be settled in either shares of IAC common stock or Company common stock and, to the extent that shares of IAC common stock are issued in settlement of such equity awards, the Company will reimburse IAC for the cost of such shares of IAC common stock by issuing to IAC additional shares of Company common stock; and (ii) the Company will reimburse IAC for the cost of any IAC equity awards held by the Company’s employees and former employees and that IAC may elect to receive payment either in cash or Company common stock. During the nine months ended September 30, 2019 and 2018, 0.6 million and 2.6 million shares, respectively, of Company common stock were issued to IAC pursuant to the employee matters agreement. This includes 0.6 million and 2.2 million shares issued during the nine months ended September 30, 2019 and 2018, respectively, as reimbursement for shares of IAC common stock issued in connection with the exercise of equity awards originally denominated in shares of a subsidiary of the Company and less than 0.1 million and 0.4 million shares issued during the nine months ended September 30, 2019 and 2018, respectively, as reimbursement for shares of IAC common stock issued in connection with the exercise and vesting of IAC equity awards held by Company employees.</t>
  </si>
  <si>
    <t>THE COMPANY AND SUMMARY OF SIGNIFICANT ACCOUNTING POLICIES (Policies)</t>
  </si>
  <si>
    <t>Nature of Operations</t>
  </si>
  <si>
    <t>Match Group, Inc, through its portfolio companies, is a leading provider of dating products available in over 40 languages to our users all over the world. Our portfolio of brands includes Tinder ® , Match ® , PlentyOfFish ® , Meetic ® , OkCupid ® , OurTime ® , Pairs™, and Hinge ® , as well as a number of other brands, each designed to increase our users’ likelihood of finding a meaningful connection. Through our portfolio companies and their trusted brands, we provide tailored products to meet the varying preferences of our users. Match Group has one operating segment, Dating, which is managed as a portfolio of dating brands. As used herein, “Match Group,” the “Company,” “we,” “our,” “us,” and similar terms refer to Match Group, Inc. and its subsidiaries, unless the context indicates otherwise. As of September 30, 2019, IAC/InterActiveCorp’s (“IAC”) economic ownership interest and voting interest in Match Group were 80.8% and 97.5%, respectively. On October 10, 2019, IAC conveyed to a special committee of disinterested directors of our Board of Directors a preliminary proposal for a transaction that would result in the full separation of Match Group from IAC. Our special committee is evaluating the proposal.</t>
  </si>
  <si>
    <t>Basis of Presentation</t>
  </si>
  <si>
    <t>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udited consolidated financial statements and reflect, in management’s opinion,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8. For the purposes of these consolidated financial statements, income taxes have been computed on an as if Match Group stand-alone, separate tax return basis.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for impairment each reporting period when there are qualitative indicators or events that indicate possible impairment. Factors we consider in making this determination include negative change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t>
  </si>
  <si>
    <t>Basis of Consolidation</t>
  </si>
  <si>
    <t>Accounting Estimates</t>
  </si>
  <si>
    <t>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cent Accounting Pronouncements Adopted by the Company</t>
  </si>
  <si>
    <t>The Company adopted ASU 2016-02, Leases (Topic 842) (“ASC 842”) effective January 1, 2019. ASC 842 superseded previously existing guidance on accounting for leases and generally requires all leases to be recognized in the statement of financial position. The adoption of ASC 842 resulted in the recognition of right-of-use assets (the “ROU assets”) and related lease liabilities of $53.0 million and $57.9 million, respectively, as of January 1, 2019, with no cumulative effect adjustment. The adoption of ASC 842 had no impact on the Company’s consolidated statement of operations and consolidated statement of cash flows. In addition, the adoption of ASC 842 did not impact the leverage calculations set forth in the agreements governing the outstanding debt or credit agreements of the Company, because, in each circumstance, the leverage calculations are not affected by the lease liabilities that were recorded upon adoption of ASC 842. The Company adopted ASC 842 prospectively and, therefore, did not revise comparative period information or disclosure. In addition, the Company elected the package of practical expedients permitted under ASC 842. See “Note 3—Leases” for additional information on the adoption of ASC 842.</t>
  </si>
  <si>
    <t>Reclassifications</t>
  </si>
  <si>
    <t>Certain prior year amounts have been reclassified to conform to the current year presentation.</t>
  </si>
  <si>
    <t>General Revenue Recognition</t>
  </si>
  <si>
    <t>General Revenue Recognition Revenue is recognized when control of the promised services are transferred to our customers, and in the amount that reflects the consideration the Company expects to be entitled to in exchange for those services. Deferred Revenue</t>
  </si>
  <si>
    <t>REVENUE RECOGNITION (Tables)</t>
  </si>
  <si>
    <t>Schedule of Disaggregation of Revenue</t>
  </si>
  <si>
    <t xml:space="preserve">The following table presents disaggregated revenue: Three Months Ended September 30, Nine Months Ended September 30, 2019 2018 2019 2018 (In thousands) Direct Revenue: North America $ 268,863 $ 233,643 $ 758,135 $ 667,163 International 262,086 197,902 714,076 564,846 Total Direct Revenue 530,949 431,545 1,472,211 1,232,009 Indirect Revenue (principally advertising revenue) 10,544 12,398 31,880 40,497 Total Revenue $ 541,493 $ 443,943 $ 1,504,091 $ 1,272,506 </t>
  </si>
  <si>
    <t>LEASES (Tables)</t>
  </si>
  <si>
    <t>Schedule of Supplemental Balance Sheet Information of Leases</t>
  </si>
  <si>
    <t xml:space="preserve">Leases Balance Sheet Classification September 30, 2019 (In thousands) Assets: Right-of-use assets Right-of-use assets $ 46,546 Liabilities: Current lease liabilities Accrued expenses and other current liabilities $ 14,725 Long-term lease liabilities Other long-term liabilities 35,756 Total lease liabilities $ 50,481 </t>
  </si>
  <si>
    <t>Schedule of Lease Cost</t>
  </si>
  <si>
    <t>Lease Cost Income Statement Classification Three Months Ended September 30, 2019 Nine Months Ended September 30, 2019 (In thousands) Fixed lease cost Cost of revenue $ 896 $ 2,715 Fixed lease cost General and administrative expense 4,058 11,674 Total fixed lease cost (a) 4,954 14,389 Variable lease cost Cost of revenue 89 271 Variable lease cost General and administrative expense 689 2,280 Total variable lease cost 778 2,551 Net lease cost $ 5,732 $ 16,940 ______________________ (a) Includes approximately $0.8 million and $2.4 million of short-term lease cost, and less than $0.1 million and $0.3 million of sublease income, for the three and nine months ended September 30, 2019, respectively.</t>
  </si>
  <si>
    <t>Schedule of Maturities of Operating Lease Liabilities</t>
  </si>
  <si>
    <t xml:space="preserve">Maturities of lease liabilities as of September 30, 2019: (In thousands) Remainder of 2019 $ 3,958 2020 16,848 2021 14,898 2022 8,872 2023 3,384 After 2023 8,633 Total 56,593 Less: Interest (6,112) Present value of lease liabilities $ 50,481 </t>
  </si>
  <si>
    <t>Schedule of Weighted-Average Lease Term and Discount Rate of Leases</t>
  </si>
  <si>
    <t>The following are the weighted average assumptions used for lease term and discount rate as of September 30, 2019: Remaining lease term 4.2 years Discount rate 5.02 %</t>
  </si>
  <si>
    <t>Schedule of Other Lease Information</t>
  </si>
  <si>
    <t xml:space="preserve">Three Months Ended September 30, 2019 Nine Months Ended September 30, 2019 (In thousands) Other information: Right-of-use assets obtained in exchange for lease liabilities $ 3,636 $ 4,256 Cash paid for amounts included in the measurement of lease liabilities $ 4,322 $ 13,278 </t>
  </si>
  <si>
    <t>FINANCIAL INSTRUMENTS (Tables)</t>
  </si>
  <si>
    <t>Schedule of Assets and Liabilities Measured at Fair Value on a Recurring Basis</t>
  </si>
  <si>
    <t xml:space="preserve">The following tables present the Company’s financial instruments that are measured at fair value on a recurring basis: September 30, 2019 Quoted Market Significant Other Observable Inputs Significant Total (In thousands) Assets: Cash equivalents: Money market funds $ 54,727 $ — $ — $ 54,727 Time deposits — 40,000 — 40,000 Total $ 54,727 $ 40,000 $ — $ 94,727 December 31, 2018 Quoted Market Significant Other Observable Inputs Significant Total (In thousands) Assets: Cash equivalents: Money market funds $ 72,546 $ — $ — $ 72,546 Liabilities: Contingent consideration arrangement $ — $ — $ (1,974) $ (1,974) </t>
  </si>
  <si>
    <t>Schedule of Changes in Liabilities Measured at Fair Value on a Recurring Basis Using Significant Unobservable Inputs (Level 3)</t>
  </si>
  <si>
    <t xml:space="preserve">The Company’s financial instruments that are measured at fair value on a recurring basis using significant unobservable inputs (Level 3) are its contingent consideration arrangements. Three Months Ended September 30, 2018 (In thousands) Balance at July 1 $ (1,910) Total net losses: Fair value adjustments (55) Included in other comprehensive loss (15) Balance at September 30 $ (1,980) Nine Months Ended September 30, 2019 2018 (In thousands) Balance at January 1 $ (1,974) $ (2,647) Total net losses: Fair value adjustments — (265) Included in other comprehensive loss (14) (16) Settlements 1,988 948 Balance at September 30 $ — $ (1,980) </t>
  </si>
  <si>
    <t>Schedule of Carrying Value and Fair Value of Financial Instruments</t>
  </si>
  <si>
    <t>The following table presents the carrying value and the fair value of financial instruments measured at fair value only for disclosure purposes. September 30, 2019 December 31, 2018 Carrying Value Fair Value Carrying Value Fair Value (In thousands) Long-term debt, net (a) $ (1,602,628) $ (1,690,040) $ (1,515,911) $ (1,513,683) ______________________ (a) At September 30, 2019 and December 31, 2018, the carrying value of long-term debt, net includes unamortized original issue discount and debt issuance costs of $22.4 million and $19.1 million, respectively.</t>
  </si>
  <si>
    <t>LONG-TERM DEBT, NET (Tables)</t>
  </si>
  <si>
    <t>Schedule of Long-Term Debt</t>
  </si>
  <si>
    <t xml:space="preserve">Long-term debt consists of: September 30, 2019 December 31, 2018 (In thousands) Credit Facility due December 7, 2023 $ — $ 260,000 Term Loan due November 16, 2022 (the “Term Loan”) 425,000 425,000 6.375% Senior Notes due June 1, 2024 (the “6.375% Senior Notes”); interest payable each June 1 and December 1 400,000 400,000 5.00% Senior Notes due December 15, 2027 (the “5.00% Senior Notes”); interest payable each June 15 and December 15 450,000 450,000 5.625% Senior Notes due February 15, 2029 (the “5.625% Senior Notes”); interest payable each February 15 and August 15 350,000 — Total debt 1,625,000 1,535,000 Less: Unamortized original issue discount 6,586 7,352 Less: Unamortized debt issuance costs 15,786 11,737 Total long-term debt, net $ 1,602,628 $ 1,515,911 </t>
  </si>
  <si>
    <t>ACCUMULATED OTHER COMPREHENSIVE LOSS (Tables)</t>
  </si>
  <si>
    <t>Schedule of Accumulated Other Comprehensive Loss</t>
  </si>
  <si>
    <t xml:space="preserve">The following table presents the components of accumulated other comprehensive loss. For the three and nine months ended September 30, 2019 and 2018, the Company’s accumulated other comprehensive loss relates to foreign currency translation adjustments. Three Months Ended September 30, 2019 2018 (In thousands) Balance at July 1 $ (134,906) $ (120,996) Other comprehensive loss (19,717) (818) Balance at September 30 $ (154,623) $ (121,814) Nine Months Ended September 30, 2019 2018 (In thousands) Balance at January 1 $ (137,166) $ (112,318) Other comprehensive loss (17,457) (9,496) Balance at September 30 $ (154,623) $ (121,814) </t>
  </si>
  <si>
    <t>EARNINGS PER SHARE (Tables)</t>
  </si>
  <si>
    <t>Schedule of Computation of Basic and Diluted Earnings per Share</t>
  </si>
  <si>
    <t>The following tables set forth the computation of the basic and diluted earnings per share attributable to Match Group shareholders: Three Months Ended September 30, 2019 2018 Basic Diluted Basic Diluted (In thousands, except per share data) Numerator Net earnings $ 151,406 $ 151,406 $ 127,950 $ 127,950 Net loss attributable to noncontrolling interests 92 92 2,587 2,587 Impact from subsidiaries’ dilutive securities — (196) — — Net earnings from continuing operations attributable to Match Group, Inc. shareholders 151,498 151,302 130,537 130,537 Loss from discontinued operations, net of tax — — (378) (378) Net earnings attributable to Match Group, Inc. shareholders $ 151,498 $ 151,302 $ 130,159 $ 130,159 Denominator Basic weighted average common shares outstanding 281,029 281,029 277,492 277,492 Dilutive securities (a)(b) — 14,692 — 19,297 Dilutive weighted average common shares outstanding 281,029 295,721 277,492 296,789 Earnings per share: Earnings per share from continuing operations $ 0.54 $ 0.51 $ 0.47 $ 0.44 Loss per share from discontinued operations, net of tax $ — $ — $ (0.00) $ (0.00) Earnings per share attributable to Match Group, Inc. shareholders $ 0.54 $ 0.51 $ 0.47 $ 0.44 Nine Months Ended September 30, 2019 2018 Basic Diluted Basic Diluted (In thousands, except per share data) Numerator Net earnings from continuing operations $ 402,408 $ 402,408 $ 358,986 $ 358,986 Net loss attributable to noncontrolling interests 97 97 3,787 3,787 Impact from subsidiaries’ dilutive securities — (414) — — Net earnings from continuing operations attributable to Match Group, Inc. shareholders 402,505 402,091 362,773 362,773 Loss from discontinued operations, net of tax — — (378) (378) Net earnings attributable to Match Group, Inc. shareholders $ 402,505 $ 402,091 $ 362,395 $ 362,395 Denominator Basic weighted average common shares outstanding 280,597 280,597 276,634 276,634 Dilutive securities (a)(b) — 15,291 — 20,683 Dilutive weighted average common shares outstanding 280,597 295,888 276,634 297,317 Earnings per share: Earnings per share from continuing operations $ 1.43 $ 1.36 $ 1.31 $ 1.22 Loss per share from discontinued operations, net of tax $ — $ — $ (0.00) $ (0.00) Earnings per share attributable to Match Group, Inc. shareholders $ 1.43 $ 1.36 $ 1.31 $ 1.22 ______________________ (a) If the effect is dilutive, weighted average common shares outstanding include the incremental shares that would be issued upon the assumed exercise of stock options and subsidiary denominated equity or vesting of restricted stock units. For the three and nine months ended September 30, 2019, less than 0.1 million and 0.2 million potentially dilutive securities, respectively, and for each of the three and nine months ended September 30, 2018, 0.1 million potentially dilutive securities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s, PSOs and PSUs is dilutive for the respective reporting periods. For both of the three and nine months ended September 30, 2019, 0.8 million shares underlying market-based awards, PSOs, and PSUs, and for both of the three and nine months ended September 30, 2018, 1.0 million shares underlying market-based awards, PSOs, and PSUs, were excluded from the calculation of diluted earnings per share because the market or performance conditions had not been met.</t>
  </si>
  <si>
    <t>CONSOLIDATED FINANCIAL STATEMENT DETAILS (Tables)</t>
  </si>
  <si>
    <t>Schedule of Cash and Cash Equivalents</t>
  </si>
  <si>
    <t xml:space="preserve">The following table provides a reconciliation of cash, cash equivalents and restricted cash reported within the consolidated balance sheet to the total amounts shown in the consolidated statement of cash flows: September 30, 2019 December 31, 2018 September 30, 2018 December 31, 2017 (In thousands) Cash and cash equivalents $ 366,447 $ 186,947 $ 402,598 $ 272,624 Restricted cash included in other current assets 125 193 135 137 Total cash, cash equivalents and restricted cash as shown on the consolidated statement of cash flows $ 366,572 $ 187,140 $ 402,733 $ 272,761 </t>
  </si>
  <si>
    <t>Schedule of Restricted Cash</t>
  </si>
  <si>
    <t>THE COMPANY AND SUMMARY OF SIGNIFICANT ACCOUNTING POLICIES - Narrative (Details) $ in Thousands</t>
  </si>
  <si>
    <t>Sep. 30, 2019USD ($)segmentlanguage</t>
  </si>
  <si>
    <t>Jan. 01, 2019USD ($)</t>
  </si>
  <si>
    <t>Dec. 31, 2018USD ($)</t>
  </si>
  <si>
    <t>Number of languages where products are available (more than) | language</t>
  </si>
  <si>
    <t>Number of operating segments | segment</t>
  </si>
  <si>
    <t>Class of Stock</t>
  </si>
  <si>
    <t>Lease liability</t>
  </si>
  <si>
    <t>Accounting Standards Update 2016-02</t>
  </si>
  <si>
    <t>Match Group | IAC</t>
  </si>
  <si>
    <t>Economic ownership interest (as a percent)</t>
  </si>
  <si>
    <t>80.80%</t>
  </si>
  <si>
    <t>Voting interest (as a percent)</t>
  </si>
  <si>
    <t>97.50%</t>
  </si>
  <si>
    <t>REVENUE RECOGNITION - Narrative (Details) - USD ($)</t>
  </si>
  <si>
    <t>Current deferred revenue</t>
  </si>
  <si>
    <t>Deferred revenue recognized</t>
  </si>
  <si>
    <t>Noncurrent deferred revenue</t>
  </si>
  <si>
    <t>REVENUE RECOGNITION - Disaggregation of Revenue (Details) - USD ($) $ in Thousands</t>
  </si>
  <si>
    <t>Disaggregation of Revenue [Line Items]</t>
  </si>
  <si>
    <t>Total Revenue</t>
  </si>
  <si>
    <t>Direct Revenue</t>
  </si>
  <si>
    <t>Indirect Revenue (principally advertising revenue)</t>
  </si>
  <si>
    <t>North America | Direct Revenue</t>
  </si>
  <si>
    <t>International | Direct Revenue</t>
  </si>
  <si>
    <t>LEASES - Balance Sheet Information (Details) - USD ($) $ in Thousands</t>
  </si>
  <si>
    <t>Assets:</t>
  </si>
  <si>
    <t>Liabilities:</t>
  </si>
  <si>
    <t>Current lease liabilities</t>
  </si>
  <si>
    <t>Long-term lease liabilities</t>
  </si>
  <si>
    <t>Total lease liabilities</t>
  </si>
  <si>
    <t>LEASES - Lease Cost (Details) - USD ($) $ in Thousands</t>
  </si>
  <si>
    <t>Lessee, Lease, Description [Line Items]</t>
  </si>
  <si>
    <t>Fixed lease cost</t>
  </si>
  <si>
    <t>Variable lease cost</t>
  </si>
  <si>
    <t>Net lease cost</t>
  </si>
  <si>
    <t>Short-term lease cost</t>
  </si>
  <si>
    <t>Sublease income</t>
  </si>
  <si>
    <t>LEASES - Operating Lease Liabilities Maturities (Details) $ in Thousands</t>
  </si>
  <si>
    <t>Sep. 30, 2019USD ($)</t>
  </si>
  <si>
    <t>Remainder of 2019</t>
  </si>
  <si>
    <t>2020</t>
  </si>
  <si>
    <t>2021</t>
  </si>
  <si>
    <t>2022</t>
  </si>
  <si>
    <t>2023</t>
  </si>
  <si>
    <t>After 2023</t>
  </si>
  <si>
    <t>Less: Interest</t>
  </si>
  <si>
    <t>Present value of lease liabilities</t>
  </si>
  <si>
    <t>LEASES - Weighted-Average Remaining Term and Discount Rate (Details)</t>
  </si>
  <si>
    <t>Remaining lease term</t>
  </si>
  <si>
    <t>4 years 2 months 12 days</t>
  </si>
  <si>
    <t>Discount rate (as a percent)</t>
  </si>
  <si>
    <t>5.02%</t>
  </si>
  <si>
    <t>LEASES - Other Information (Details) - USD ($) $ in Thousands</t>
  </si>
  <si>
    <t>Other information:</t>
  </si>
  <si>
    <t>Right-of-use assets obtained in exchange for lease liabilities</t>
  </si>
  <si>
    <t>Cash paid for amounts included in the measurement of lease liabilities</t>
  </si>
  <si>
    <t>INCOME TAXES - Narrative (Details) - USD ($) $ in Thousands</t>
  </si>
  <si>
    <t>6 Months Ended</t>
  </si>
  <si>
    <t>Jun. 30, 2019</t>
  </si>
  <si>
    <t>Income Tax Contingency</t>
  </si>
  <si>
    <t>Income tax provision (benefit)</t>
  </si>
  <si>
    <t>Effective tax rate (as a percent)</t>
  </si>
  <si>
    <t>3.00%</t>
  </si>
  <si>
    <t>Unrecognized tax benefits including interest and penalties</t>
  </si>
  <si>
    <t>Increase (decrease) in unrecognized tax benefits including interest and penalties</t>
  </si>
  <si>
    <t>Unrecognized tax benefits that would reduce income tax expense</t>
  </si>
  <si>
    <t>Decrease in unrecognized tax benefits unrelated to Federal income taxes statute of limitations expiring within twelve months of current reporting period</t>
  </si>
  <si>
    <t>IAC</t>
  </si>
  <si>
    <t>FINANCIAL INSTRUMENTS - Narrative (Details)</t>
  </si>
  <si>
    <t>Sep. 30, 2019USD ($)arrangement</t>
  </si>
  <si>
    <t>Mar. 31, 2019USD ($)</t>
  </si>
  <si>
    <t>Long-Term Investments</t>
  </si>
  <si>
    <t>Carrying value of investments in equity securities without readily determinable fair value</t>
  </si>
  <si>
    <t>Gross unrealized losses of downward adjustments to the carrying value of equity securities without readily determinable fair values</t>
  </si>
  <si>
    <t>Contingent Consideration Arrangements</t>
  </si>
  <si>
    <t>Number of contingent consideration arrangements related to business acquisitions | arrangement</t>
  </si>
  <si>
    <t>Contingent consideration arrangement liability, current</t>
  </si>
  <si>
    <t>Credit Facility due December 7, 2023 | Credit Facility</t>
  </si>
  <si>
    <t>Maximum borrowing capacity on Credit Facility</t>
  </si>
  <si>
    <t>5.625% Senior Notes | Senior Notes</t>
  </si>
  <si>
    <t>Stated interest rate (as a percent)</t>
  </si>
  <si>
    <t>5.625%</t>
  </si>
  <si>
    <t>FINANCIAL INSTRUMENTS - Assets and Liabilities Measured at Fair Value on a Recurring Basis (Details) - USD ($) $ in Thousands</t>
  </si>
  <si>
    <t>Cash equivalents</t>
  </si>
  <si>
    <t>Contingent consideration arrangement</t>
  </si>
  <si>
    <t>Quoted Market Prices in Active Markets for Identical Assets (Level 1)</t>
  </si>
  <si>
    <t>Significant Other Observable Inputs (Level 2)</t>
  </si>
  <si>
    <t>Significant Unobservable Inputs (Level 3)</t>
  </si>
  <si>
    <t>Money market funds</t>
  </si>
  <si>
    <t>Money market funds | Quoted Market Prices in Active Markets for Identical Assets (Level 1)</t>
  </si>
  <si>
    <t>Money market funds | Significant Other Observable Inputs (Level 2)</t>
  </si>
  <si>
    <t>Money market fund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FINANCIAL INSTRUMENTS - Changes in Level 3 Liabilities Measured at Fair Value on a Recurring Basis (Details) - USD ($) $ in Thousands</t>
  </si>
  <si>
    <t>Fair Value, Liabilities Measured on Recurring Basis, Unobservable Input Reconciliation</t>
  </si>
  <si>
    <t>Balance at beginning of period</t>
  </si>
  <si>
    <t>Fair value adjustments</t>
  </si>
  <si>
    <t>Included in other comprehensive loss</t>
  </si>
  <si>
    <t>Settlements</t>
  </si>
  <si>
    <t>Balance at end of period</t>
  </si>
  <si>
    <t>FINANCIAL INSTRUMENTS - Carrying Value and Fair Value of Financial Instruments (Details) - USD ($) $ in Thousands</t>
  </si>
  <si>
    <t>Carrying Value</t>
  </si>
  <si>
    <t>Balance Sheet Grouping, Financial Statement Captions</t>
  </si>
  <si>
    <t>Unamortized original issue discount and debt issuance costs</t>
  </si>
  <si>
    <t>Fair Value</t>
  </si>
  <si>
    <t>LONG-TERM DEBT, NET - Narrative (Details) - USD ($)</t>
  </si>
  <si>
    <t>12 Months Ended</t>
  </si>
  <si>
    <t>Mar. 31, 2019</t>
  </si>
  <si>
    <t>Debt Instrument [Line Items]</t>
  </si>
  <si>
    <t>Debt outstanding</t>
  </si>
  <si>
    <t>Senior Notes | Maximum</t>
  </si>
  <si>
    <t>Maximum leverage ratio</t>
  </si>
  <si>
    <t>Senior Notes | 5.625% Senior Notes</t>
  </si>
  <si>
    <t>Senior Notes | 5.00% Senior Notes</t>
  </si>
  <si>
    <t>5.00%</t>
  </si>
  <si>
    <t>Senior Notes | 6.375% Senior Notes</t>
  </si>
  <si>
    <t>6.375%</t>
  </si>
  <si>
    <t>Term Loan | Term Loan</t>
  </si>
  <si>
    <t>Effective interest rate (as a percent)</t>
  </si>
  <si>
    <t>4.66%</t>
  </si>
  <si>
    <t>5.09%</t>
  </si>
  <si>
    <t>Term Loan | Term Loan | LIBOR</t>
  </si>
  <si>
    <t>Basis spread on variable rate (as a percent)</t>
  </si>
  <si>
    <t>2.50%</t>
  </si>
  <si>
    <t>Credit Facility | Credit Facility due December 7, 2023</t>
  </si>
  <si>
    <t>3.97%</t>
  </si>
  <si>
    <t>Outstanding borrowings under the Credit Facility</t>
  </si>
  <si>
    <t>Annual commitment fee (as a percent)</t>
  </si>
  <si>
    <t>0.25%</t>
  </si>
  <si>
    <t>Credit Facility | Credit Facility due December 7, 2023 | Minimum</t>
  </si>
  <si>
    <t>Minimum interest coverage ratio</t>
  </si>
  <si>
    <t>Credit Facility | Credit Facility due December 7, 2023 | Maximum</t>
  </si>
  <si>
    <t>Credit Facility | Credit Facility due December 7, 2023 | LIBOR</t>
  </si>
  <si>
    <t>1.50%</t>
  </si>
  <si>
    <t>LONG-TERM DEBT, NET - Summary (Details) - USD ($) $ in Thousands</t>
  </si>
  <si>
    <t>Total debt</t>
  </si>
  <si>
    <t>Less: Unamortized original issue discount</t>
  </si>
  <si>
    <t>Less: Unamortized debt issuance costs</t>
  </si>
  <si>
    <t>Total long-term debt, net</t>
  </si>
  <si>
    <t>ACCUMULATED OTHER COMPREHENSIVE LOSS - Summary (Details) - USD ($)</t>
  </si>
  <si>
    <t>Other comprehensive loss</t>
  </si>
  <si>
    <t>Tax benefit / provision in accumulated other comprehensive loss</t>
  </si>
  <si>
    <t>EARNINGS PER SHARE - Summary (Details) - USD ($) $ / shares in Units, shares in Thousands, $ in Thousands</t>
  </si>
  <si>
    <t>Numerator: Basic</t>
  </si>
  <si>
    <t>Net earnings from continuing operations attributable to Match Group, Inc. shareholders</t>
  </si>
  <si>
    <t>Numerator: Diluted</t>
  </si>
  <si>
    <t>Impact from subsidiaries' dilutive securities</t>
  </si>
  <si>
    <t>Net Income (Loss) Available to Common Stockholders, Diluted, Total</t>
  </si>
  <si>
    <t>Denominator: Basic</t>
  </si>
  <si>
    <t>Basic weighted average common shares outstanding (shares)</t>
  </si>
  <si>
    <t>Denominator: Diluted</t>
  </si>
  <si>
    <t>Dilutive securities (shares)</t>
  </si>
  <si>
    <t>Dilutive weighted average common shares outstanding (shares)</t>
  </si>
  <si>
    <t>Earnings per share:</t>
  </si>
  <si>
    <t>Earnings per share from continuing operations - basic (USD per share)</t>
  </si>
  <si>
    <t>Earnings per share from continuing operations - diluted (USD per share)</t>
  </si>
  <si>
    <t>Loss per share from discontinued operations, net of tax - basic (USD per share)</t>
  </si>
  <si>
    <t>Loss per share from discontinued operations, net of tax - diluted (USD per share)</t>
  </si>
  <si>
    <t>Earnings per share attributable to Match Group, Inc. shareholders - basic (USD per share)</t>
  </si>
  <si>
    <t>Earnings per share attributable to Match Group, Inc. shareholders - diluted (USD per share)</t>
  </si>
  <si>
    <t>Stock Options and RSUs</t>
  </si>
  <si>
    <t>Antidilutive Securities Excluded from Computation of Earnings Per Share [Line Items]</t>
  </si>
  <si>
    <t>Potentially dilutive securities excluded from the calculation of diluted earnings per share (less than) (shares)</t>
  </si>
  <si>
    <t>Market-Based Awards, PSOs, and PSUs</t>
  </si>
  <si>
    <t>CONSOLIDATED FINANCIAL STATEMENT DETAILS - Cash, Cash Equivalents, and Restricted Cash (Details) - USD ($) $ in Thousands</t>
  </si>
  <si>
    <t>Dec. 31, 2017</t>
  </si>
  <si>
    <t>Restricted cash included in other current assets</t>
  </si>
  <si>
    <t>Total cash, cash equivalents and restricted cash as shown on the consolidated statement of cash flows</t>
  </si>
  <si>
    <t>CONTINGENCIES - Narrative (Details)</t>
  </si>
  <si>
    <t>Jun. 13, 2019plaintiff</t>
  </si>
  <si>
    <t>Aug. 31, 2018plaintiff</t>
  </si>
  <si>
    <t>Aug. 14, 2018USD ($)plaintiff</t>
  </si>
  <si>
    <t>Nov. 30, 2018USD ($)</t>
  </si>
  <si>
    <t>Sep. 30, 2019USD ($)lawsuit</t>
  </si>
  <si>
    <t>Loss Contingencies [Line Items]</t>
  </si>
  <si>
    <t>Loss contingency reserve</t>
  </si>
  <si>
    <t>Number of lawsuits with possible material impact (one or more) | lawsuit</t>
  </si>
  <si>
    <t>Tinder Optionholder Litigation</t>
  </si>
  <si>
    <t>Number of plaintiffs | plaintiff</t>
  </si>
  <si>
    <t>Number of plaintiffs that were granted motion to dismiss merger-related claim for breach of contract | plaintiff</t>
  </si>
  <si>
    <t>Tinder Optionholder Litigation | Pending Litigation</t>
  </si>
  <si>
    <t>Damages sought</t>
  </si>
  <si>
    <t>FTC Investigation of Business Practices | Pending Litigation</t>
  </si>
  <si>
    <t>RELATED PARTY TRANSACTIONS - Narrative (Details) - USD ($) $ in Thousands, shares in Millions</t>
  </si>
  <si>
    <t>Related Party Transaction</t>
  </si>
  <si>
    <t>IAC | Services Agreements</t>
  </si>
  <si>
    <t>Amount of related party transaction</t>
  </si>
  <si>
    <t>IAC | Leased Office Space</t>
  </si>
  <si>
    <t>IAC | Employee Matters Agreement</t>
  </si>
  <si>
    <t>Stock issued pursuant to employee matters agreement (shares)</t>
  </si>
  <si>
    <t>Stock issued as reimbursement for IAC stock issued in settlement of equity plan (shares)</t>
  </si>
  <si>
    <t>Stock issued as reimbursement for IAC stock issued in connection with exercise and vesting of equity awards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70051337</v>
      </c>
    </row>
    <row r="35" spans="1:3">
      <c r="A35" s="4" t="s">
        <v>58</v>
      </c>
    </row>
    <row r="36" spans="1:3">
      <c r="A36" s="3" t="s">
        <v>4</v>
      </c>
    </row>
    <row r="37" spans="1:3">
      <c r="A37" s="4" t="s">
        <v>57</v>
      </c>
      <c r="C37" s="5" t="n">
        <v>209919402</v>
      </c>
    </row>
    <row r="38" spans="1:3">
      <c r="A38" s="4" t="s">
        <v>59</v>
      </c>
    </row>
    <row r="39" spans="1:3">
      <c r="A39" s="3" t="s">
        <v>4</v>
      </c>
    </row>
    <row r="40" spans="1:3">
      <c r="A40" s="4" t="s">
        <v>57</v>
      </c>
      <c r="C4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5</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66447</v>
      </c>
      <c r="C3" s="6" t="n">
        <v>186947</v>
      </c>
    </row>
    <row r="4" spans="1:3">
      <c r="A4" s="4" t="s">
        <v>64</v>
      </c>
      <c r="B4" s="5" t="n">
        <v>167027</v>
      </c>
      <c r="C4" s="5" t="n">
        <v>99052</v>
      </c>
    </row>
    <row r="5" spans="1:3">
      <c r="A5" s="4" t="s">
        <v>65</v>
      </c>
      <c r="B5" s="5" t="n">
        <v>66156</v>
      </c>
      <c r="C5" s="5" t="n">
        <v>57766</v>
      </c>
    </row>
    <row r="6" spans="1:3">
      <c r="A6" s="4" t="s">
        <v>66</v>
      </c>
      <c r="B6" s="5" t="n">
        <v>599630</v>
      </c>
      <c r="C6" s="5" t="n">
        <v>343765</v>
      </c>
    </row>
    <row r="7" spans="1:3">
      <c r="A7" s="4" t="s">
        <v>67</v>
      </c>
      <c r="B7" s="5" t="n">
        <v>46546</v>
      </c>
      <c r="C7" s="5" t="n">
        <v>0</v>
      </c>
    </row>
    <row r="8" spans="1:3">
      <c r="A8" s="4" t="s">
        <v>68</v>
      </c>
      <c r="B8" s="5" t="n">
        <v>63760</v>
      </c>
      <c r="C8" s="5" t="n">
        <v>58351</v>
      </c>
    </row>
    <row r="9" spans="1:3">
      <c r="A9" s="4" t="s">
        <v>69</v>
      </c>
      <c r="B9" s="5" t="n">
        <v>1235982</v>
      </c>
      <c r="C9" s="5" t="n">
        <v>1244758</v>
      </c>
    </row>
    <row r="10" spans="1:3">
      <c r="A10" s="4" t="s">
        <v>70</v>
      </c>
      <c r="B10" s="5" t="n">
        <v>234315</v>
      </c>
      <c r="C10" s="5" t="n">
        <v>237640</v>
      </c>
    </row>
    <row r="11" spans="1:3">
      <c r="A11" s="4" t="s">
        <v>71</v>
      </c>
      <c r="B11" s="5" t="n">
        <v>152074</v>
      </c>
      <c r="C11" s="5" t="n">
        <v>134347</v>
      </c>
    </row>
    <row r="12" spans="1:3">
      <c r="A12" s="4" t="s">
        <v>72</v>
      </c>
      <c r="B12" s="5" t="n">
        <v>9076</v>
      </c>
      <c r="C12" s="5" t="n">
        <v>9076</v>
      </c>
    </row>
    <row r="13" spans="1:3">
      <c r="A13" s="4" t="s">
        <v>73</v>
      </c>
      <c r="B13" s="5" t="n">
        <v>20781</v>
      </c>
      <c r="C13" s="5" t="n">
        <v>25124</v>
      </c>
    </row>
    <row r="14" spans="1:3">
      <c r="A14" s="4" t="s">
        <v>74</v>
      </c>
      <c r="B14" s="5" t="n">
        <v>2362164</v>
      </c>
      <c r="C14" s="5" t="n">
        <v>2053061</v>
      </c>
    </row>
    <row r="15" spans="1:3">
      <c r="A15" s="3" t="s">
        <v>75</v>
      </c>
    </row>
    <row r="16" spans="1:3">
      <c r="A16" s="4" t="s">
        <v>76</v>
      </c>
      <c r="B16" s="5" t="n">
        <v>22184</v>
      </c>
      <c r="C16" s="5" t="n">
        <v>9528</v>
      </c>
    </row>
    <row r="17" spans="1:3">
      <c r="A17" s="4" t="s">
        <v>77</v>
      </c>
      <c r="B17" s="5" t="n">
        <v>233519</v>
      </c>
      <c r="C17" s="5" t="n">
        <v>209935</v>
      </c>
    </row>
    <row r="18" spans="1:3">
      <c r="A18" s="4" t="s">
        <v>78</v>
      </c>
      <c r="B18" s="5" t="n">
        <v>189728</v>
      </c>
      <c r="C18" s="5" t="n">
        <v>135971</v>
      </c>
    </row>
    <row r="19" spans="1:3">
      <c r="A19" s="4" t="s">
        <v>79</v>
      </c>
      <c r="B19" s="5" t="n">
        <v>445431</v>
      </c>
      <c r="C19" s="5" t="n">
        <v>355434</v>
      </c>
    </row>
    <row r="20" spans="1:3">
      <c r="A20" s="4" t="s">
        <v>80</v>
      </c>
      <c r="B20" s="5" t="n">
        <v>1602628</v>
      </c>
      <c r="C20" s="5" t="n">
        <v>1515911</v>
      </c>
    </row>
    <row r="21" spans="1:3">
      <c r="A21" s="4" t="s">
        <v>81</v>
      </c>
      <c r="B21" s="5" t="n">
        <v>12424</v>
      </c>
      <c r="C21" s="5" t="n">
        <v>13918</v>
      </c>
    </row>
    <row r="22" spans="1:3">
      <c r="A22" s="4" t="s">
        <v>71</v>
      </c>
      <c r="B22" s="5" t="n">
        <v>19036</v>
      </c>
      <c r="C22" s="5" t="n">
        <v>20174</v>
      </c>
    </row>
    <row r="23" spans="1:3">
      <c r="A23" s="4" t="s">
        <v>82</v>
      </c>
      <c r="B23" s="5" t="n">
        <v>54156</v>
      </c>
      <c r="C23" s="5" t="n">
        <v>21760</v>
      </c>
    </row>
    <row r="24" spans="1:3">
      <c r="A24" s="4" t="s">
        <v>83</v>
      </c>
      <c r="B24" s="5" t="n">
        <v>932</v>
      </c>
      <c r="C24" s="5" t="n">
        <v>0</v>
      </c>
    </row>
    <row r="25" spans="1:3">
      <c r="A25" s="4" t="s">
        <v>84</v>
      </c>
      <c r="B25" s="4" t="s">
        <v>85</v>
      </c>
      <c r="C25" s="4" t="s">
        <v>85</v>
      </c>
    </row>
    <row r="26" spans="1:3">
      <c r="A26" s="3" t="s">
        <v>86</v>
      </c>
    </row>
    <row r="27" spans="1:3">
      <c r="A27" s="4" t="s">
        <v>87</v>
      </c>
      <c r="B27" s="5" t="n">
        <v>0</v>
      </c>
      <c r="C27" s="5" t="n">
        <v>0</v>
      </c>
    </row>
    <row r="28" spans="1:3">
      <c r="A28" s="4" t="s">
        <v>88</v>
      </c>
      <c r="B28" s="5" t="n">
        <v>-154644</v>
      </c>
      <c r="C28" s="5" t="n">
        <v>-57575</v>
      </c>
    </row>
    <row r="29" spans="1:3">
      <c r="A29" s="4" t="s">
        <v>89</v>
      </c>
      <c r="B29" s="5" t="n">
        <v>856283</v>
      </c>
      <c r="C29" s="5" t="n">
        <v>453778</v>
      </c>
    </row>
    <row r="30" spans="1:3">
      <c r="A30" s="4" t="s">
        <v>90</v>
      </c>
      <c r="B30" s="5" t="n">
        <v>-154623</v>
      </c>
      <c r="C30" s="5" t="n">
        <v>-137166</v>
      </c>
    </row>
    <row r="31" spans="1:3">
      <c r="A31" s="4" t="s">
        <v>91</v>
      </c>
      <c r="B31" s="5" t="n">
        <v>-319934</v>
      </c>
      <c r="C31" s="5" t="n">
        <v>-133455</v>
      </c>
    </row>
    <row r="32" spans="1:3">
      <c r="A32" s="4" t="s">
        <v>92</v>
      </c>
      <c r="B32" s="5" t="n">
        <v>227368</v>
      </c>
      <c r="C32" s="5" t="n">
        <v>125864</v>
      </c>
    </row>
    <row r="33" spans="1:3">
      <c r="A33" s="4" t="s">
        <v>93</v>
      </c>
      <c r="B33" s="5" t="n">
        <v>189</v>
      </c>
      <c r="C33" s="5" t="n">
        <v>0</v>
      </c>
    </row>
    <row r="34" spans="1:3">
      <c r="A34" s="4" t="s">
        <v>94</v>
      </c>
      <c r="B34" s="5" t="n">
        <v>227557</v>
      </c>
      <c r="C34" s="5" t="n">
        <v>125864</v>
      </c>
    </row>
    <row r="35" spans="1:3">
      <c r="A35" s="4" t="s">
        <v>95</v>
      </c>
      <c r="B35" s="5" t="n">
        <v>2362164</v>
      </c>
      <c r="C35" s="5" t="n">
        <v>2053061</v>
      </c>
    </row>
    <row r="36" spans="1:3">
      <c r="A36" s="4" t="s">
        <v>96</v>
      </c>
    </row>
    <row r="37" spans="1:3">
      <c r="A37" s="3" t="s">
        <v>86</v>
      </c>
    </row>
    <row r="38" spans="1:3">
      <c r="A38" s="4" t="s">
        <v>97</v>
      </c>
      <c r="B38" s="5" t="n">
        <v>76</v>
      </c>
      <c r="C38" s="5" t="n">
        <v>72</v>
      </c>
    </row>
    <row r="39" spans="1:3">
      <c r="A39" s="4" t="s">
        <v>98</v>
      </c>
    </row>
    <row r="40" spans="1:3">
      <c r="A40" s="3" t="s">
        <v>86</v>
      </c>
    </row>
    <row r="41" spans="1:3">
      <c r="A41" s="4" t="s">
        <v>97</v>
      </c>
      <c r="B41" s="5" t="n">
        <v>210</v>
      </c>
      <c r="C41" s="5" t="n">
        <v>210</v>
      </c>
    </row>
    <row r="42" spans="1:3">
      <c r="A42" s="4" t="s">
        <v>99</v>
      </c>
    </row>
    <row r="43" spans="1:3">
      <c r="A43" s="3" t="s">
        <v>86</v>
      </c>
    </row>
    <row r="44" spans="1:3">
      <c r="A44" s="4" t="s">
        <v>97</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5</v>
      </c>
    </row>
    <row r="4" spans="1:2">
      <c r="A4" s="4" t="s">
        <v>257</v>
      </c>
      <c r="B4" s="4" t="s">
        <v>258</v>
      </c>
    </row>
    <row r="5" spans="1:2">
      <c r="A5" s="4" t="s">
        <v>259</v>
      </c>
      <c r="B5" s="4" t="s">
        <v>260</v>
      </c>
    </row>
    <row r="6" spans="1:2">
      <c r="A6" s="4" t="s">
        <v>261</v>
      </c>
      <c r="B6" s="4" t="s">
        <v>260</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3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46</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04</v>
      </c>
      <c r="B1" s="2" t="s">
        <v>1</v>
      </c>
    </row>
    <row r="2" spans="1:4">
      <c r="B2" s="2" t="s">
        <v>305</v>
      </c>
      <c r="C2" s="2" t="s">
        <v>306</v>
      </c>
      <c r="D2" s="2" t="s">
        <v>307</v>
      </c>
    </row>
    <row r="3" spans="1:4">
      <c r="A3" s="3" t="s">
        <v>225</v>
      </c>
    </row>
    <row r="4" spans="1:4">
      <c r="A4" s="4" t="s">
        <v>308</v>
      </c>
      <c r="B4" s="5" t="n">
        <v>40</v>
      </c>
    </row>
    <row r="5" spans="1:4">
      <c r="A5" s="4" t="s">
        <v>309</v>
      </c>
      <c r="B5" s="5" t="n">
        <v>1</v>
      </c>
    </row>
    <row r="6" spans="1:4">
      <c r="A6" s="3" t="s">
        <v>310</v>
      </c>
    </row>
    <row r="7" spans="1:4">
      <c r="A7" s="4" t="s">
        <v>67</v>
      </c>
      <c r="B7" s="6" t="n">
        <v>46546</v>
      </c>
      <c r="D7" s="6" t="n">
        <v>0</v>
      </c>
    </row>
    <row r="8" spans="1:4">
      <c r="A8" s="4" t="s">
        <v>311</v>
      </c>
      <c r="B8" s="6" t="n">
        <v>50481</v>
      </c>
    </row>
    <row r="9" spans="1:4">
      <c r="A9" s="4" t="s">
        <v>312</v>
      </c>
    </row>
    <row r="10" spans="1:4">
      <c r="A10" s="3" t="s">
        <v>310</v>
      </c>
    </row>
    <row r="11" spans="1:4">
      <c r="A11" s="4" t="s">
        <v>67</v>
      </c>
      <c r="C11" s="6" t="n">
        <v>53000</v>
      </c>
    </row>
    <row r="12" spans="1:4">
      <c r="A12" s="4" t="s">
        <v>311</v>
      </c>
      <c r="C12" s="6" t="n">
        <v>57900</v>
      </c>
    </row>
    <row r="13" spans="1:4">
      <c r="A13" s="4" t="s">
        <v>313</v>
      </c>
    </row>
    <row r="14" spans="1:4">
      <c r="A14" s="3" t="s">
        <v>310</v>
      </c>
    </row>
    <row r="15" spans="1:4">
      <c r="A15" s="4" t="s">
        <v>314</v>
      </c>
      <c r="B15" s="4" t="s">
        <v>315</v>
      </c>
    </row>
    <row r="16" spans="1:4">
      <c r="A16" s="4" t="s">
        <v>316</v>
      </c>
      <c r="B1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8</v>
      </c>
      <c r="B1" s="2" t="s">
        <v>1</v>
      </c>
    </row>
    <row r="2" spans="1:3">
      <c r="B2" s="2" t="s">
        <v>2</v>
      </c>
      <c r="C2" s="2" t="s">
        <v>61</v>
      </c>
    </row>
    <row r="3" spans="1:3">
      <c r="A3" s="3" t="s">
        <v>228</v>
      </c>
    </row>
    <row r="4" spans="1:3">
      <c r="A4" s="4" t="s">
        <v>319</v>
      </c>
      <c r="B4" s="6" t="n">
        <v>233519000</v>
      </c>
      <c r="C4" s="6" t="n">
        <v>209935000</v>
      </c>
    </row>
    <row r="5" spans="1:3">
      <c r="A5" s="4" t="s">
        <v>320</v>
      </c>
      <c r="B5" s="5" t="n">
        <v>207500000</v>
      </c>
    </row>
    <row r="6" spans="1:3">
      <c r="A6" s="4" t="s">
        <v>321</v>
      </c>
      <c r="B6" s="6" t="n">
        <v>0</v>
      </c>
      <c r="C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1</v>
      </c>
    </row>
    <row r="2" spans="1:3">
      <c r="A2" s="4" t="s">
        <v>101</v>
      </c>
      <c r="B2" s="6" t="n">
        <v>584</v>
      </c>
      <c r="C2" s="6" t="n">
        <v>724</v>
      </c>
    </row>
    <row r="3" spans="1:3">
      <c r="A3" s="4" t="s">
        <v>102</v>
      </c>
      <c r="B3" s="5" t="n">
        <v>117474</v>
      </c>
      <c r="C3" s="5" t="n">
        <v>113025</v>
      </c>
    </row>
    <row r="4" spans="1:3">
      <c r="A4" s="4" t="s">
        <v>103</v>
      </c>
      <c r="B4" s="6" t="n">
        <v>13020</v>
      </c>
      <c r="C4" s="6" t="n">
        <v>11843</v>
      </c>
    </row>
    <row r="5" spans="1:3">
      <c r="A5" s="4" t="s">
        <v>104</v>
      </c>
      <c r="B5" s="7" t="n">
        <v>0.001</v>
      </c>
      <c r="C5" s="7" t="n">
        <v>0.001</v>
      </c>
    </row>
    <row r="6" spans="1:3">
      <c r="A6" s="4" t="s">
        <v>105</v>
      </c>
      <c r="B6" s="5" t="n">
        <v>500000000</v>
      </c>
      <c r="C6" s="5" t="n">
        <v>500000000</v>
      </c>
    </row>
    <row r="7" spans="1:3">
      <c r="A7" s="4" t="s">
        <v>106</v>
      </c>
      <c r="B7" s="5" t="n">
        <v>0</v>
      </c>
      <c r="C7" s="5" t="n">
        <v>0</v>
      </c>
    </row>
    <row r="8" spans="1:3">
      <c r="A8" s="4" t="s">
        <v>107</v>
      </c>
      <c r="B8" s="5" t="n">
        <v>0</v>
      </c>
      <c r="C8" s="5" t="n">
        <v>0</v>
      </c>
    </row>
    <row r="9" spans="1:3">
      <c r="A9" s="4" t="s">
        <v>108</v>
      </c>
      <c r="B9" s="5" t="n">
        <v>5730669</v>
      </c>
      <c r="C9" s="5" t="n">
        <v>3052524</v>
      </c>
    </row>
    <row r="10" spans="1:3">
      <c r="A10" s="4" t="s">
        <v>96</v>
      </c>
    </row>
    <row r="11" spans="1:3">
      <c r="A11" s="4" t="s">
        <v>109</v>
      </c>
      <c r="B11" s="7" t="n">
        <v>0.001</v>
      </c>
      <c r="C11" s="7" t="n">
        <v>0.001</v>
      </c>
    </row>
    <row r="12" spans="1:3">
      <c r="A12" s="4" t="s">
        <v>110</v>
      </c>
      <c r="B12" s="5" t="n">
        <v>1500000000</v>
      </c>
      <c r="C12" s="5" t="n">
        <v>1500000000</v>
      </c>
    </row>
    <row r="13" spans="1:3">
      <c r="A13" s="4" t="s">
        <v>111</v>
      </c>
      <c r="B13" s="5" t="n">
        <v>76081805</v>
      </c>
      <c r="C13" s="5" t="n">
        <v>71513087</v>
      </c>
    </row>
    <row r="14" spans="1:3">
      <c r="A14" s="4" t="s">
        <v>112</v>
      </c>
      <c r="B14" s="5" t="n">
        <v>70351136</v>
      </c>
      <c r="C14" s="5" t="n">
        <v>68460563</v>
      </c>
    </row>
    <row r="15" spans="1:3">
      <c r="A15" s="4" t="s">
        <v>98</v>
      </c>
    </row>
    <row r="16" spans="1:3">
      <c r="A16" s="4" t="s">
        <v>109</v>
      </c>
      <c r="B16" s="7" t="n">
        <v>0.001</v>
      </c>
      <c r="C16" s="7" t="n">
        <v>0.001</v>
      </c>
    </row>
    <row r="17" spans="1:3">
      <c r="A17" s="4" t="s">
        <v>110</v>
      </c>
      <c r="B17" s="5" t="n">
        <v>1500000000</v>
      </c>
      <c r="C17" s="5" t="n">
        <v>1500000000</v>
      </c>
    </row>
    <row r="18" spans="1:3">
      <c r="A18" s="4" t="s">
        <v>111</v>
      </c>
      <c r="B18" s="5" t="n">
        <v>209919402</v>
      </c>
      <c r="C18" s="5" t="n">
        <v>209919402</v>
      </c>
    </row>
    <row r="19" spans="1:3">
      <c r="A19" s="4" t="s">
        <v>112</v>
      </c>
      <c r="B19" s="5" t="n">
        <v>209919402</v>
      </c>
      <c r="C19" s="5" t="n">
        <v>209919402</v>
      </c>
    </row>
    <row r="20" spans="1:3">
      <c r="A20" s="4" t="s">
        <v>99</v>
      </c>
    </row>
    <row r="21" spans="1:3">
      <c r="A21" s="4" t="s">
        <v>109</v>
      </c>
      <c r="B21" s="7" t="n">
        <v>0.001</v>
      </c>
      <c r="C21" s="7" t="n">
        <v>0.001</v>
      </c>
    </row>
    <row r="22" spans="1:3">
      <c r="A22" s="4" t="s">
        <v>110</v>
      </c>
      <c r="B22" s="5" t="n">
        <v>1500000000</v>
      </c>
      <c r="C22" s="5" t="n">
        <v>1500000000</v>
      </c>
    </row>
    <row r="23" spans="1:3">
      <c r="A23" s="4" t="s">
        <v>111</v>
      </c>
      <c r="B23" s="5" t="n">
        <v>0</v>
      </c>
      <c r="C23" s="5" t="n">
        <v>0</v>
      </c>
    </row>
    <row r="24" spans="1:3">
      <c r="A24" s="4" t="s">
        <v>112</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114</v>
      </c>
      <c r="D1" s="2" t="s">
        <v>1</v>
      </c>
    </row>
    <row r="2" spans="1:5">
      <c r="B2" s="2" t="s">
        <v>2</v>
      </c>
      <c r="C2" s="2" t="s">
        <v>115</v>
      </c>
      <c r="D2" s="2" t="s">
        <v>2</v>
      </c>
      <c r="E2" s="2" t="s">
        <v>115</v>
      </c>
    </row>
    <row r="3" spans="1:5">
      <c r="A3" s="3" t="s">
        <v>323</v>
      </c>
    </row>
    <row r="4" spans="1:5">
      <c r="A4" s="4" t="s">
        <v>324</v>
      </c>
      <c r="B4" s="6" t="n">
        <v>541493</v>
      </c>
      <c r="C4" s="6" t="n">
        <v>443943</v>
      </c>
      <c r="D4" s="6" t="n">
        <v>1504091</v>
      </c>
      <c r="E4" s="6" t="n">
        <v>1272506</v>
      </c>
    </row>
    <row r="5" spans="1:5">
      <c r="A5" s="4" t="s">
        <v>325</v>
      </c>
    </row>
    <row r="6" spans="1:5">
      <c r="A6" s="3" t="s">
        <v>323</v>
      </c>
    </row>
    <row r="7" spans="1:5">
      <c r="A7" s="4" t="s">
        <v>324</v>
      </c>
      <c r="B7" s="5" t="n">
        <v>530949</v>
      </c>
      <c r="C7" s="5" t="n">
        <v>431545</v>
      </c>
      <c r="D7" s="5" t="n">
        <v>1472211</v>
      </c>
      <c r="E7" s="5" t="n">
        <v>1232009</v>
      </c>
    </row>
    <row r="8" spans="1:5">
      <c r="A8" s="4" t="s">
        <v>326</v>
      </c>
    </row>
    <row r="9" spans="1:5">
      <c r="A9" s="3" t="s">
        <v>323</v>
      </c>
    </row>
    <row r="10" spans="1:5">
      <c r="A10" s="4" t="s">
        <v>324</v>
      </c>
      <c r="B10" s="5" t="n">
        <v>10544</v>
      </c>
      <c r="C10" s="5" t="n">
        <v>12398</v>
      </c>
      <c r="D10" s="5" t="n">
        <v>31880</v>
      </c>
      <c r="E10" s="5" t="n">
        <v>40497</v>
      </c>
    </row>
    <row r="11" spans="1:5">
      <c r="A11" s="4" t="s">
        <v>327</v>
      </c>
    </row>
    <row r="12" spans="1:5">
      <c r="A12" s="3" t="s">
        <v>323</v>
      </c>
    </row>
    <row r="13" spans="1:5">
      <c r="A13" s="4" t="s">
        <v>324</v>
      </c>
      <c r="B13" s="5" t="n">
        <v>268863</v>
      </c>
      <c r="C13" s="5" t="n">
        <v>233643</v>
      </c>
      <c r="D13" s="5" t="n">
        <v>758135</v>
      </c>
      <c r="E13" s="5" t="n">
        <v>667163</v>
      </c>
    </row>
    <row r="14" spans="1:5">
      <c r="A14" s="4" t="s">
        <v>328</v>
      </c>
    </row>
    <row r="15" spans="1:5">
      <c r="A15" s="3" t="s">
        <v>323</v>
      </c>
    </row>
    <row r="16" spans="1:5">
      <c r="A16" s="4" t="s">
        <v>324</v>
      </c>
      <c r="B16" s="6" t="n">
        <v>262086</v>
      </c>
      <c r="C16" s="6" t="n">
        <v>197902</v>
      </c>
      <c r="D16" s="6" t="n">
        <v>714076</v>
      </c>
      <c r="E16" s="6" t="n">
        <v>5648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9</v>
      </c>
      <c r="B1" s="2" t="s">
        <v>2</v>
      </c>
      <c r="C1" s="2" t="s">
        <v>61</v>
      </c>
    </row>
    <row r="2" spans="1:3">
      <c r="A2" s="3" t="s">
        <v>330</v>
      </c>
    </row>
    <row r="3" spans="1:3">
      <c r="A3" s="4" t="s">
        <v>67</v>
      </c>
      <c r="B3" s="6" t="n">
        <v>46546</v>
      </c>
      <c r="C3" s="6" t="n">
        <v>0</v>
      </c>
    </row>
    <row r="4" spans="1:3">
      <c r="A4" s="3" t="s">
        <v>331</v>
      </c>
    </row>
    <row r="5" spans="1:3">
      <c r="A5" s="4" t="s">
        <v>332</v>
      </c>
      <c r="B5" s="5" t="n">
        <v>14725</v>
      </c>
    </row>
    <row r="6" spans="1:3">
      <c r="A6" s="4" t="s">
        <v>333</v>
      </c>
      <c r="B6" s="5" t="n">
        <v>35756</v>
      </c>
    </row>
    <row r="7" spans="1:3">
      <c r="A7" s="4" t="s">
        <v>334</v>
      </c>
      <c r="B7" s="6" t="n">
        <v>50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35</v>
      </c>
      <c r="B1" s="2" t="s">
        <v>114</v>
      </c>
      <c r="C1" s="2" t="s">
        <v>1</v>
      </c>
    </row>
    <row r="2" spans="1:3">
      <c r="B2" s="2" t="s">
        <v>2</v>
      </c>
      <c r="C2" s="2" t="s">
        <v>2</v>
      </c>
    </row>
    <row r="3" spans="1:3">
      <c r="A3" s="3" t="s">
        <v>336</v>
      </c>
    </row>
    <row r="4" spans="1:3">
      <c r="A4" s="4" t="s">
        <v>337</v>
      </c>
      <c r="B4" s="6" t="n">
        <v>4954</v>
      </c>
      <c r="C4" s="6" t="n">
        <v>14389</v>
      </c>
    </row>
    <row r="5" spans="1:3">
      <c r="A5" s="4" t="s">
        <v>338</v>
      </c>
      <c r="B5" s="5" t="n">
        <v>778</v>
      </c>
      <c r="C5" s="5" t="n">
        <v>2551</v>
      </c>
    </row>
    <row r="6" spans="1:3">
      <c r="A6" s="4" t="s">
        <v>339</v>
      </c>
      <c r="B6" s="5" t="n">
        <v>5732</v>
      </c>
      <c r="C6" s="5" t="n">
        <v>16940</v>
      </c>
    </row>
    <row r="7" spans="1:3">
      <c r="A7" s="4" t="s">
        <v>340</v>
      </c>
      <c r="B7" s="5" t="n">
        <v>800</v>
      </c>
      <c r="C7" s="5" t="n">
        <v>2400</v>
      </c>
    </row>
    <row r="8" spans="1:3">
      <c r="A8" s="4" t="s">
        <v>341</v>
      </c>
      <c r="B8" s="5" t="n">
        <v>100</v>
      </c>
      <c r="C8" s="5" t="n">
        <v>300</v>
      </c>
    </row>
    <row r="9" spans="1:3">
      <c r="A9" s="4" t="s">
        <v>141</v>
      </c>
    </row>
    <row r="10" spans="1:3">
      <c r="A10" s="3" t="s">
        <v>336</v>
      </c>
    </row>
    <row r="11" spans="1:3">
      <c r="A11" s="4" t="s">
        <v>337</v>
      </c>
      <c r="B11" s="5" t="n">
        <v>896</v>
      </c>
      <c r="C11" s="5" t="n">
        <v>2715</v>
      </c>
    </row>
    <row r="12" spans="1:3">
      <c r="A12" s="4" t="s">
        <v>338</v>
      </c>
      <c r="B12" s="5" t="n">
        <v>89</v>
      </c>
      <c r="C12" s="5" t="n">
        <v>271</v>
      </c>
    </row>
    <row r="13" spans="1:3">
      <c r="A13" s="4" t="s">
        <v>120</v>
      </c>
    </row>
    <row r="14" spans="1:3">
      <c r="A14" s="3" t="s">
        <v>336</v>
      </c>
    </row>
    <row r="15" spans="1:3">
      <c r="A15" s="4" t="s">
        <v>337</v>
      </c>
      <c r="B15" s="5" t="n">
        <v>4058</v>
      </c>
      <c r="C15" s="5" t="n">
        <v>11674</v>
      </c>
    </row>
    <row r="16" spans="1:3">
      <c r="A16" s="4" t="s">
        <v>338</v>
      </c>
      <c r="B16" s="6" t="n">
        <v>689</v>
      </c>
      <c r="C16" s="6" t="n">
        <v>2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42</v>
      </c>
      <c r="B1" s="2" t="s">
        <v>343</v>
      </c>
    </row>
    <row r="2" spans="1:2">
      <c r="A2" s="3" t="s">
        <v>231</v>
      </c>
    </row>
    <row r="3" spans="1:2">
      <c r="A3" s="4" t="s">
        <v>344</v>
      </c>
      <c r="B3" s="6" t="n">
        <v>3958</v>
      </c>
    </row>
    <row r="4" spans="1:2">
      <c r="A4" s="4" t="s">
        <v>345</v>
      </c>
      <c r="B4" s="5" t="n">
        <v>16848</v>
      </c>
    </row>
    <row r="5" spans="1:2">
      <c r="A5" s="4" t="s">
        <v>346</v>
      </c>
      <c r="B5" s="5" t="n">
        <v>14898</v>
      </c>
    </row>
    <row r="6" spans="1:2">
      <c r="A6" s="4" t="s">
        <v>347</v>
      </c>
      <c r="B6" s="5" t="n">
        <v>8872</v>
      </c>
    </row>
    <row r="7" spans="1:2">
      <c r="A7" s="4" t="s">
        <v>348</v>
      </c>
      <c r="B7" s="5" t="n">
        <v>3384</v>
      </c>
    </row>
    <row r="8" spans="1:2">
      <c r="A8" s="4" t="s">
        <v>349</v>
      </c>
      <c r="B8" s="5" t="n">
        <v>8633</v>
      </c>
    </row>
    <row r="9" spans="1:2">
      <c r="A9" s="4" t="s">
        <v>151</v>
      </c>
      <c r="B9" s="5" t="n">
        <v>56593</v>
      </c>
    </row>
    <row r="10" spans="1:2">
      <c r="A10" s="4" t="s">
        <v>350</v>
      </c>
      <c r="B10" s="5" t="n">
        <v>-6112</v>
      </c>
    </row>
    <row r="11" spans="1:2">
      <c r="A11" s="4" t="s">
        <v>351</v>
      </c>
      <c r="B11" s="6" t="n">
        <v>504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5"/>
  </cols>
  <sheetData>
    <row r="1" spans="1:2">
      <c r="A1" s="1" t="s">
        <v>352</v>
      </c>
      <c r="B1" s="2" t="s">
        <v>2</v>
      </c>
    </row>
    <row r="2" spans="1:2">
      <c r="A2" s="3" t="s">
        <v>231</v>
      </c>
    </row>
    <row r="3" spans="1:2">
      <c r="A3" s="4" t="s">
        <v>353</v>
      </c>
      <c r="B3" s="4" t="s">
        <v>354</v>
      </c>
    </row>
    <row r="4" spans="1:2">
      <c r="A4" s="4" t="s">
        <v>355</v>
      </c>
      <c r="B4"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57</v>
      </c>
      <c r="B1" s="2" t="s">
        <v>114</v>
      </c>
      <c r="C1" s="2" t="s">
        <v>1</v>
      </c>
    </row>
    <row r="2" spans="1:3">
      <c r="B2" s="2" t="s">
        <v>2</v>
      </c>
      <c r="C2" s="2" t="s">
        <v>2</v>
      </c>
    </row>
    <row r="3" spans="1:3">
      <c r="A3" s="3" t="s">
        <v>358</v>
      </c>
    </row>
    <row r="4" spans="1:3">
      <c r="A4" s="4" t="s">
        <v>359</v>
      </c>
      <c r="B4" s="6" t="n">
        <v>3636</v>
      </c>
      <c r="C4" s="6" t="n">
        <v>4256</v>
      </c>
    </row>
    <row r="5" spans="1:3">
      <c r="A5" s="4" t="s">
        <v>360</v>
      </c>
      <c r="B5" s="6" t="n">
        <v>4322</v>
      </c>
      <c r="C5" s="6" t="n">
        <v>13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61</v>
      </c>
      <c r="B1" s="2" t="s">
        <v>114</v>
      </c>
      <c r="D1" s="2" t="s">
        <v>362</v>
      </c>
      <c r="E1" s="2" t="s">
        <v>1</v>
      </c>
    </row>
    <row r="2" spans="1:7">
      <c r="B2" s="2" t="s">
        <v>2</v>
      </c>
      <c r="C2" s="2" t="s">
        <v>115</v>
      </c>
      <c r="D2" s="2" t="s">
        <v>363</v>
      </c>
      <c r="E2" s="2" t="s">
        <v>2</v>
      </c>
      <c r="F2" s="2" t="s">
        <v>115</v>
      </c>
      <c r="G2" s="2" t="s">
        <v>61</v>
      </c>
    </row>
    <row r="3" spans="1:7">
      <c r="A3" s="3" t="s">
        <v>364</v>
      </c>
    </row>
    <row r="4" spans="1:7">
      <c r="A4" s="4" t="s">
        <v>365</v>
      </c>
      <c r="B4" s="6" t="n">
        <v>5313</v>
      </c>
      <c r="C4" s="6" t="n">
        <v>-5537</v>
      </c>
      <c r="D4" s="6" t="n">
        <v>-6200</v>
      </c>
      <c r="E4" s="6" t="n">
        <v>1184</v>
      </c>
      <c r="F4" s="6" t="n">
        <v>-6474</v>
      </c>
    </row>
    <row r="5" spans="1:7">
      <c r="A5" s="4" t="s">
        <v>366</v>
      </c>
      <c r="B5" s="4" t="s">
        <v>367</v>
      </c>
    </row>
    <row r="6" spans="1:7">
      <c r="A6" s="4" t="s">
        <v>368</v>
      </c>
      <c r="B6" s="6" t="n">
        <v>51000</v>
      </c>
      <c r="E6" s="5" t="n">
        <v>51000</v>
      </c>
      <c r="G6" s="6" t="n">
        <v>37600</v>
      </c>
    </row>
    <row r="7" spans="1:7">
      <c r="A7" s="4" t="s">
        <v>369</v>
      </c>
      <c r="E7" s="5" t="n">
        <v>13400</v>
      </c>
    </row>
    <row r="8" spans="1:7">
      <c r="A8" s="4" t="s">
        <v>370</v>
      </c>
      <c r="B8" s="5" t="n">
        <v>47700</v>
      </c>
      <c r="E8" s="5" t="n">
        <v>47700</v>
      </c>
      <c r="G8" s="5" t="n">
        <v>35600</v>
      </c>
    </row>
    <row r="9" spans="1:7">
      <c r="A9" s="4" t="s">
        <v>371</v>
      </c>
      <c r="B9" s="5" t="n">
        <v>17300</v>
      </c>
      <c r="E9" s="5" t="n">
        <v>17300</v>
      </c>
    </row>
    <row r="10" spans="1:7">
      <c r="A10" s="4" t="s">
        <v>372</v>
      </c>
    </row>
    <row r="11" spans="1:7">
      <c r="A11" s="3" t="s">
        <v>364</v>
      </c>
    </row>
    <row r="12" spans="1:7">
      <c r="A12" s="4" t="s">
        <v>368</v>
      </c>
      <c r="B12" s="6" t="n">
        <v>37200</v>
      </c>
      <c r="E12" s="6" t="n">
        <v>37200</v>
      </c>
      <c r="G12" s="6" t="n">
        <v>2260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73</v>
      </c>
      <c r="B1" s="2" t="s">
        <v>374</v>
      </c>
      <c r="C1" s="2" t="s">
        <v>375</v>
      </c>
      <c r="D1" s="2" t="s">
        <v>307</v>
      </c>
    </row>
    <row r="2" spans="1:4">
      <c r="A2" s="3" t="s">
        <v>376</v>
      </c>
    </row>
    <row r="3" spans="1:4">
      <c r="A3" s="4" t="s">
        <v>377</v>
      </c>
      <c r="B3" s="6" t="n">
        <v>9100000</v>
      </c>
      <c r="D3" s="6" t="n">
        <v>9100000</v>
      </c>
    </row>
    <row r="4" spans="1:4">
      <c r="A4" s="4" t="s">
        <v>378</v>
      </c>
      <c r="B4" s="6" t="n">
        <v>2100000</v>
      </c>
    </row>
    <row r="5" spans="1:4">
      <c r="A5" s="3" t="s">
        <v>379</v>
      </c>
    </row>
    <row r="6" spans="1:4">
      <c r="A6" s="4" t="s">
        <v>380</v>
      </c>
      <c r="B6" s="5" t="n">
        <v>0</v>
      </c>
    </row>
    <row r="7" spans="1:4">
      <c r="A7" s="4" t="s">
        <v>381</v>
      </c>
      <c r="D7" s="6" t="n">
        <v>2000000</v>
      </c>
    </row>
    <row r="8" spans="1:4">
      <c r="A8" s="4" t="s">
        <v>382</v>
      </c>
    </row>
    <row r="9" spans="1:4">
      <c r="A9" s="3" t="s">
        <v>379</v>
      </c>
    </row>
    <row r="10" spans="1:4">
      <c r="A10" s="4" t="s">
        <v>383</v>
      </c>
      <c r="B10" s="6" t="n">
        <v>500000000</v>
      </c>
      <c r="C10" s="6" t="n">
        <v>500000000</v>
      </c>
    </row>
    <row r="11" spans="1:4">
      <c r="A11" s="4" t="s">
        <v>384</v>
      </c>
    </row>
    <row r="12" spans="1:4">
      <c r="A12" s="3" t="s">
        <v>379</v>
      </c>
    </row>
    <row r="13" spans="1:4">
      <c r="A13" s="4" t="s">
        <v>385</v>
      </c>
      <c r="B13"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1</v>
      </c>
    </row>
    <row r="2" spans="1:3">
      <c r="A2" s="3" t="s">
        <v>330</v>
      </c>
    </row>
    <row r="3" spans="1:3">
      <c r="A3" s="4" t="s">
        <v>388</v>
      </c>
      <c r="B3" s="6" t="n">
        <v>94727</v>
      </c>
    </row>
    <row r="4" spans="1:3">
      <c r="A4" s="3" t="s">
        <v>331</v>
      </c>
    </row>
    <row r="5" spans="1:3">
      <c r="A5" s="4" t="s">
        <v>389</v>
      </c>
      <c r="C5" s="6" t="n">
        <v>-1974</v>
      </c>
    </row>
    <row r="6" spans="1:3">
      <c r="A6" s="4" t="s">
        <v>390</v>
      </c>
    </row>
    <row r="7" spans="1:3">
      <c r="A7" s="3" t="s">
        <v>330</v>
      </c>
    </row>
    <row r="8" spans="1:3">
      <c r="A8" s="4" t="s">
        <v>388</v>
      </c>
      <c r="B8" s="5" t="n">
        <v>54727</v>
      </c>
    </row>
    <row r="9" spans="1:3">
      <c r="A9" s="3" t="s">
        <v>331</v>
      </c>
    </row>
    <row r="10" spans="1:3">
      <c r="A10" s="4" t="s">
        <v>389</v>
      </c>
      <c r="C10" s="5" t="n">
        <v>0</v>
      </c>
    </row>
    <row r="11" spans="1:3">
      <c r="A11" s="4" t="s">
        <v>391</v>
      </c>
    </row>
    <row r="12" spans="1:3">
      <c r="A12" s="3" t="s">
        <v>330</v>
      </c>
    </row>
    <row r="13" spans="1:3">
      <c r="A13" s="4" t="s">
        <v>388</v>
      </c>
      <c r="B13" s="5" t="n">
        <v>40000</v>
      </c>
    </row>
    <row r="14" spans="1:3">
      <c r="A14" s="3" t="s">
        <v>331</v>
      </c>
    </row>
    <row r="15" spans="1:3">
      <c r="A15" s="4" t="s">
        <v>389</v>
      </c>
      <c r="C15" s="5" t="n">
        <v>0</v>
      </c>
    </row>
    <row r="16" spans="1:3">
      <c r="A16" s="4" t="s">
        <v>392</v>
      </c>
    </row>
    <row r="17" spans="1:3">
      <c r="A17" s="3" t="s">
        <v>330</v>
      </c>
    </row>
    <row r="18" spans="1:3">
      <c r="A18" s="4" t="s">
        <v>388</v>
      </c>
      <c r="B18" s="5" t="n">
        <v>0</v>
      </c>
    </row>
    <row r="19" spans="1:3">
      <c r="A19" s="3" t="s">
        <v>331</v>
      </c>
    </row>
    <row r="20" spans="1:3">
      <c r="A20" s="4" t="s">
        <v>389</v>
      </c>
      <c r="C20" s="5" t="n">
        <v>-1974</v>
      </c>
    </row>
    <row r="21" spans="1:3">
      <c r="A21" s="4" t="s">
        <v>393</v>
      </c>
    </row>
    <row r="22" spans="1:3">
      <c r="A22" s="3" t="s">
        <v>330</v>
      </c>
    </row>
    <row r="23" spans="1:3">
      <c r="A23" s="4" t="s">
        <v>388</v>
      </c>
      <c r="B23" s="5" t="n">
        <v>54727</v>
      </c>
      <c r="C23" s="5" t="n">
        <v>72546</v>
      </c>
    </row>
    <row r="24" spans="1:3">
      <c r="A24" s="4" t="s">
        <v>394</v>
      </c>
    </row>
    <row r="25" spans="1:3">
      <c r="A25" s="3" t="s">
        <v>330</v>
      </c>
    </row>
    <row r="26" spans="1:3">
      <c r="A26" s="4" t="s">
        <v>388</v>
      </c>
      <c r="B26" s="5" t="n">
        <v>54727</v>
      </c>
      <c r="C26" s="5" t="n">
        <v>72546</v>
      </c>
    </row>
    <row r="27" spans="1:3">
      <c r="A27" s="4" t="s">
        <v>395</v>
      </c>
    </row>
    <row r="28" spans="1:3">
      <c r="A28" s="3" t="s">
        <v>330</v>
      </c>
    </row>
    <row r="29" spans="1:3">
      <c r="A29" s="4" t="s">
        <v>388</v>
      </c>
      <c r="B29" s="5" t="n">
        <v>0</v>
      </c>
      <c r="C29" s="5" t="n">
        <v>0</v>
      </c>
    </row>
    <row r="30" spans="1:3">
      <c r="A30" s="4" t="s">
        <v>396</v>
      </c>
    </row>
    <row r="31" spans="1:3">
      <c r="A31" s="3" t="s">
        <v>330</v>
      </c>
    </row>
    <row r="32" spans="1:3">
      <c r="A32" s="4" t="s">
        <v>388</v>
      </c>
      <c r="B32" s="5" t="n">
        <v>0</v>
      </c>
      <c r="C32" s="6" t="n">
        <v>0</v>
      </c>
    </row>
    <row r="33" spans="1:3">
      <c r="A33" s="4" t="s">
        <v>397</v>
      </c>
    </row>
    <row r="34" spans="1:3">
      <c r="A34" s="3" t="s">
        <v>330</v>
      </c>
    </row>
    <row r="35" spans="1:3">
      <c r="A35" s="4" t="s">
        <v>388</v>
      </c>
      <c r="B35" s="5" t="n">
        <v>40000</v>
      </c>
    </row>
    <row r="36" spans="1:3">
      <c r="A36" s="4" t="s">
        <v>398</v>
      </c>
    </row>
    <row r="37" spans="1:3">
      <c r="A37" s="3" t="s">
        <v>330</v>
      </c>
    </row>
    <row r="38" spans="1:3">
      <c r="A38" s="4" t="s">
        <v>388</v>
      </c>
      <c r="B38" s="5" t="n">
        <v>0</v>
      </c>
    </row>
    <row r="39" spans="1:3">
      <c r="A39" s="4" t="s">
        <v>399</v>
      </c>
    </row>
    <row r="40" spans="1:3">
      <c r="A40" s="3" t="s">
        <v>330</v>
      </c>
    </row>
    <row r="41" spans="1:3">
      <c r="A41" s="4" t="s">
        <v>388</v>
      </c>
      <c r="B41" s="5" t="n">
        <v>40000</v>
      </c>
    </row>
    <row r="42" spans="1:3">
      <c r="A42" s="4" t="s">
        <v>400</v>
      </c>
    </row>
    <row r="43" spans="1:3">
      <c r="A43" s="3" t="s">
        <v>330</v>
      </c>
    </row>
    <row r="44" spans="1:3">
      <c r="A44" s="4" t="s">
        <v>388</v>
      </c>
      <c r="B4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1</v>
      </c>
      <c r="B1" s="2" t="s">
        <v>114</v>
      </c>
      <c r="C1" s="2" t="s">
        <v>1</v>
      </c>
    </row>
    <row r="2" spans="1:4">
      <c r="B2" s="2" t="s">
        <v>115</v>
      </c>
      <c r="C2" s="2" t="s">
        <v>2</v>
      </c>
      <c r="D2" s="2" t="s">
        <v>115</v>
      </c>
    </row>
    <row r="3" spans="1:4">
      <c r="A3" s="3" t="s">
        <v>402</v>
      </c>
    </row>
    <row r="4" spans="1:4">
      <c r="A4" s="4" t="s">
        <v>403</v>
      </c>
      <c r="B4" s="6" t="n">
        <v>-1910</v>
      </c>
      <c r="C4" s="6" t="n">
        <v>-1974</v>
      </c>
      <c r="D4" s="6" t="n">
        <v>-2647</v>
      </c>
    </row>
    <row r="5" spans="1:4">
      <c r="A5" s="4" t="s">
        <v>404</v>
      </c>
      <c r="B5" s="5" t="n">
        <v>-55</v>
      </c>
      <c r="C5" s="5" t="n">
        <v>0</v>
      </c>
      <c r="D5" s="5" t="n">
        <v>-265</v>
      </c>
    </row>
    <row r="6" spans="1:4">
      <c r="A6" s="4" t="s">
        <v>405</v>
      </c>
      <c r="B6" s="5" t="n">
        <v>-15</v>
      </c>
      <c r="C6" s="5" t="n">
        <v>-14</v>
      </c>
      <c r="D6" s="5" t="n">
        <v>-16</v>
      </c>
    </row>
    <row r="7" spans="1:4">
      <c r="A7" s="4" t="s">
        <v>406</v>
      </c>
      <c r="C7" s="5" t="n">
        <v>1988</v>
      </c>
      <c r="D7" s="5" t="n">
        <v>948</v>
      </c>
    </row>
    <row r="8" spans="1:4">
      <c r="A8" s="4" t="s">
        <v>407</v>
      </c>
      <c r="B8" s="6" t="n">
        <v>-1980</v>
      </c>
      <c r="C8" s="6" t="n">
        <v>0</v>
      </c>
      <c r="D8" s="6" t="n">
        <v>-198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4" t="s">
        <v>116</v>
      </c>
      <c r="B3" s="6" t="n">
        <v>541493</v>
      </c>
      <c r="C3" s="6" t="n">
        <v>443943</v>
      </c>
      <c r="D3" s="6" t="n">
        <v>1504091</v>
      </c>
      <c r="E3" s="6" t="n">
        <v>1272506</v>
      </c>
    </row>
    <row r="4" spans="1:5">
      <c r="A4" s="3" t="s">
        <v>117</v>
      </c>
    </row>
    <row r="5" spans="1:5">
      <c r="A5" s="4" t="s">
        <v>118</v>
      </c>
      <c r="B5" s="5" t="n">
        <v>138225</v>
      </c>
      <c r="C5" s="5" t="n">
        <v>107512</v>
      </c>
      <c r="D5" s="5" t="n">
        <v>385114</v>
      </c>
      <c r="E5" s="5" t="n">
        <v>298790</v>
      </c>
    </row>
    <row r="6" spans="1:5">
      <c r="A6" s="4" t="s">
        <v>119</v>
      </c>
      <c r="B6" s="5" t="n">
        <v>113581</v>
      </c>
      <c r="C6" s="5" t="n">
        <v>108374</v>
      </c>
      <c r="D6" s="5" t="n">
        <v>327132</v>
      </c>
      <c r="E6" s="5" t="n">
        <v>316806</v>
      </c>
    </row>
    <row r="7" spans="1:5">
      <c r="A7" s="4" t="s">
        <v>120</v>
      </c>
      <c r="B7" s="5" t="n">
        <v>67752</v>
      </c>
      <c r="C7" s="5" t="n">
        <v>45187</v>
      </c>
      <c r="D7" s="5" t="n">
        <v>184379</v>
      </c>
      <c r="E7" s="5" t="n">
        <v>130113</v>
      </c>
    </row>
    <row r="8" spans="1:5">
      <c r="A8" s="4" t="s">
        <v>121</v>
      </c>
      <c r="B8" s="5" t="n">
        <v>36609</v>
      </c>
      <c r="C8" s="5" t="n">
        <v>34027</v>
      </c>
      <c r="D8" s="5" t="n">
        <v>113563</v>
      </c>
      <c r="E8" s="5" t="n">
        <v>98531</v>
      </c>
    </row>
    <row r="9" spans="1:5">
      <c r="A9" s="4" t="s">
        <v>122</v>
      </c>
      <c r="B9" s="5" t="n">
        <v>8081</v>
      </c>
      <c r="C9" s="5" t="n">
        <v>8513</v>
      </c>
      <c r="D9" s="5" t="n">
        <v>24109</v>
      </c>
      <c r="E9" s="5" t="n">
        <v>25059</v>
      </c>
    </row>
    <row r="10" spans="1:5">
      <c r="A10" s="4" t="s">
        <v>123</v>
      </c>
      <c r="B10" s="5" t="n">
        <v>641</v>
      </c>
      <c r="C10" s="5" t="n">
        <v>435</v>
      </c>
      <c r="D10" s="5" t="n">
        <v>1464</v>
      </c>
      <c r="E10" s="5" t="n">
        <v>914</v>
      </c>
    </row>
    <row r="11" spans="1:5">
      <c r="A11" s="4" t="s">
        <v>124</v>
      </c>
      <c r="B11" s="5" t="n">
        <v>364889</v>
      </c>
      <c r="C11" s="5" t="n">
        <v>304048</v>
      </c>
      <c r="D11" s="5" t="n">
        <v>1035761</v>
      </c>
      <c r="E11" s="5" t="n">
        <v>870213</v>
      </c>
    </row>
    <row r="12" spans="1:5">
      <c r="A12" s="4" t="s">
        <v>125</v>
      </c>
      <c r="B12" s="5" t="n">
        <v>176604</v>
      </c>
      <c r="C12" s="5" t="n">
        <v>139895</v>
      </c>
      <c r="D12" s="5" t="n">
        <v>468330</v>
      </c>
      <c r="E12" s="5" t="n">
        <v>402293</v>
      </c>
    </row>
    <row r="13" spans="1:5">
      <c r="A13" s="4" t="s">
        <v>126</v>
      </c>
      <c r="B13" s="5" t="n">
        <v>-22672</v>
      </c>
      <c r="C13" s="5" t="n">
        <v>-18376</v>
      </c>
      <c r="D13" s="5" t="n">
        <v>-68575</v>
      </c>
      <c r="E13" s="5" t="n">
        <v>-54458</v>
      </c>
    </row>
    <row r="14" spans="1:5">
      <c r="A14" s="4" t="s">
        <v>127</v>
      </c>
      <c r="B14" s="5" t="n">
        <v>2787</v>
      </c>
      <c r="C14" s="5" t="n">
        <v>894</v>
      </c>
      <c r="D14" s="5" t="n">
        <v>3837</v>
      </c>
      <c r="E14" s="5" t="n">
        <v>4677</v>
      </c>
    </row>
    <row r="15" spans="1:5">
      <c r="A15" s="4" t="s">
        <v>128</v>
      </c>
      <c r="B15" s="5" t="n">
        <v>156719</v>
      </c>
      <c r="C15" s="5" t="n">
        <v>122413</v>
      </c>
      <c r="D15" s="5" t="n">
        <v>403592</v>
      </c>
      <c r="E15" s="5" t="n">
        <v>352512</v>
      </c>
    </row>
    <row r="16" spans="1:5">
      <c r="A16" s="4" t="s">
        <v>129</v>
      </c>
      <c r="B16" s="5" t="n">
        <v>-5313</v>
      </c>
      <c r="C16" s="5" t="n">
        <v>5537</v>
      </c>
      <c r="D16" s="5" t="n">
        <v>-1184</v>
      </c>
      <c r="E16" s="5" t="n">
        <v>6474</v>
      </c>
    </row>
    <row r="17" spans="1:5">
      <c r="A17" s="4" t="s">
        <v>130</v>
      </c>
      <c r="B17" s="5" t="n">
        <v>151406</v>
      </c>
      <c r="C17" s="5" t="n">
        <v>127950</v>
      </c>
      <c r="D17" s="5" t="n">
        <v>402408</v>
      </c>
      <c r="E17" s="5" t="n">
        <v>358986</v>
      </c>
    </row>
    <row r="18" spans="1:5">
      <c r="A18" s="4" t="s">
        <v>131</v>
      </c>
      <c r="B18" s="5" t="n">
        <v>0</v>
      </c>
      <c r="C18" s="5" t="n">
        <v>-378</v>
      </c>
      <c r="D18" s="5" t="n">
        <v>0</v>
      </c>
      <c r="E18" s="5" t="n">
        <v>-378</v>
      </c>
    </row>
    <row r="19" spans="1:5">
      <c r="A19" s="4" t="s">
        <v>132</v>
      </c>
      <c r="B19" s="5" t="n">
        <v>151406</v>
      </c>
      <c r="C19" s="5" t="n">
        <v>127572</v>
      </c>
      <c r="D19" s="5" t="n">
        <v>402408</v>
      </c>
      <c r="E19" s="5" t="n">
        <v>358608</v>
      </c>
    </row>
    <row r="20" spans="1:5">
      <c r="A20" s="4" t="s">
        <v>133</v>
      </c>
      <c r="B20" s="5" t="n">
        <v>92</v>
      </c>
      <c r="C20" s="5" t="n">
        <v>2587</v>
      </c>
      <c r="D20" s="5" t="n">
        <v>97</v>
      </c>
      <c r="E20" s="5" t="n">
        <v>3787</v>
      </c>
    </row>
    <row r="21" spans="1:5">
      <c r="A21" s="4" t="s">
        <v>134</v>
      </c>
      <c r="B21" s="6" t="n">
        <v>151498</v>
      </c>
      <c r="C21" s="6" t="n">
        <v>130159</v>
      </c>
      <c r="D21" s="6" t="n">
        <v>402505</v>
      </c>
      <c r="E21" s="6" t="n">
        <v>362395</v>
      </c>
    </row>
    <row r="22" spans="1:5">
      <c r="A22" s="3" t="s">
        <v>135</v>
      </c>
    </row>
    <row r="23" spans="1:5">
      <c r="A23" s="4" t="s">
        <v>136</v>
      </c>
      <c r="B23" s="8" t="n">
        <v>0.54</v>
      </c>
      <c r="C23" s="8" t="n">
        <v>0.47</v>
      </c>
      <c r="D23" s="8" t="n">
        <v>1.43</v>
      </c>
      <c r="E23" s="8" t="n">
        <v>1.31</v>
      </c>
    </row>
    <row r="24" spans="1:5">
      <c r="A24" s="4" t="s">
        <v>137</v>
      </c>
      <c r="B24" s="9" t="n">
        <v>0.51</v>
      </c>
      <c r="C24" s="9" t="n">
        <v>0.44</v>
      </c>
      <c r="D24" s="9" t="n">
        <v>1.36</v>
      </c>
      <c r="E24" s="9" t="n">
        <v>1.22</v>
      </c>
    </row>
    <row r="25" spans="1:5">
      <c r="A25" s="3" t="s">
        <v>138</v>
      </c>
    </row>
    <row r="26" spans="1:5">
      <c r="A26" s="4" t="s">
        <v>136</v>
      </c>
      <c r="B26" s="9" t="n">
        <v>0.54</v>
      </c>
      <c r="C26" s="9" t="n">
        <v>0.47</v>
      </c>
      <c r="D26" s="9" t="n">
        <v>1.43</v>
      </c>
      <c r="E26" s="9" t="n">
        <v>1.31</v>
      </c>
    </row>
    <row r="27" spans="1:5">
      <c r="A27" s="4" t="s">
        <v>137</v>
      </c>
      <c r="B27" s="8" t="n">
        <v>0.51</v>
      </c>
      <c r="C27" s="8" t="n">
        <v>0.44</v>
      </c>
      <c r="D27" s="8" t="n">
        <v>1.36</v>
      </c>
      <c r="E27" s="8" t="n">
        <v>1.22</v>
      </c>
    </row>
    <row r="28" spans="1:5">
      <c r="A28" s="3" t="s">
        <v>139</v>
      </c>
    </row>
    <row r="29" spans="1:5">
      <c r="A29" s="4" t="s">
        <v>140</v>
      </c>
      <c r="B29" s="6" t="n">
        <v>20805</v>
      </c>
      <c r="C29" s="6" t="n">
        <v>16141</v>
      </c>
      <c r="D29" s="6" t="n">
        <v>70817</v>
      </c>
      <c r="E29" s="6" t="n">
        <v>49810</v>
      </c>
    </row>
    <row r="30" spans="1:5">
      <c r="A30" s="4" t="s">
        <v>141</v>
      </c>
    </row>
    <row r="31" spans="1:5">
      <c r="A31" s="3" t="s">
        <v>139</v>
      </c>
    </row>
    <row r="32" spans="1:5">
      <c r="A32" s="4" t="s">
        <v>140</v>
      </c>
      <c r="B32" s="5" t="n">
        <v>919</v>
      </c>
      <c r="C32" s="5" t="n">
        <v>493</v>
      </c>
      <c r="D32" s="5" t="n">
        <v>2860</v>
      </c>
      <c r="E32" s="5" t="n">
        <v>1768</v>
      </c>
    </row>
    <row r="33" spans="1:5">
      <c r="A33" s="4" t="s">
        <v>119</v>
      </c>
    </row>
    <row r="34" spans="1:5">
      <c r="A34" s="3" t="s">
        <v>139</v>
      </c>
    </row>
    <row r="35" spans="1:5">
      <c r="A35" s="4" t="s">
        <v>140</v>
      </c>
      <c r="B35" s="5" t="n">
        <v>1199</v>
      </c>
      <c r="C35" s="5" t="n">
        <v>745</v>
      </c>
      <c r="D35" s="5" t="n">
        <v>3925</v>
      </c>
      <c r="E35" s="5" t="n">
        <v>2526</v>
      </c>
    </row>
    <row r="36" spans="1:5">
      <c r="A36" s="4" t="s">
        <v>120</v>
      </c>
    </row>
    <row r="37" spans="1:5">
      <c r="A37" s="3" t="s">
        <v>139</v>
      </c>
    </row>
    <row r="38" spans="1:5">
      <c r="A38" s="4" t="s">
        <v>140</v>
      </c>
      <c r="B38" s="5" t="n">
        <v>10854</v>
      </c>
      <c r="C38" s="5" t="n">
        <v>8567</v>
      </c>
      <c r="D38" s="5" t="n">
        <v>33915</v>
      </c>
      <c r="E38" s="5" t="n">
        <v>23817</v>
      </c>
    </row>
    <row r="39" spans="1:5">
      <c r="A39" s="4" t="s">
        <v>121</v>
      </c>
    </row>
    <row r="40" spans="1:5">
      <c r="A40" s="3" t="s">
        <v>139</v>
      </c>
    </row>
    <row r="41" spans="1:5">
      <c r="A41" s="4" t="s">
        <v>140</v>
      </c>
      <c r="B41" s="6" t="n">
        <v>7833</v>
      </c>
      <c r="C41" s="6" t="n">
        <v>6336</v>
      </c>
      <c r="D41" s="6" t="n">
        <v>30117</v>
      </c>
      <c r="E41" s="6" t="n">
        <v>216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1</v>
      </c>
    </row>
    <row r="2" spans="1:3">
      <c r="A2" s="4" t="s">
        <v>409</v>
      </c>
    </row>
    <row r="3" spans="1:3">
      <c r="A3" s="3" t="s">
        <v>410</v>
      </c>
    </row>
    <row r="4" spans="1:3">
      <c r="A4" s="4" t="s">
        <v>80</v>
      </c>
      <c r="B4" s="6" t="n">
        <v>-1602628</v>
      </c>
      <c r="C4" s="6" t="n">
        <v>-1515911</v>
      </c>
    </row>
    <row r="5" spans="1:3">
      <c r="A5" s="4" t="s">
        <v>411</v>
      </c>
      <c r="B5" s="5" t="n">
        <v>22400</v>
      </c>
      <c r="C5" s="5" t="n">
        <v>19100</v>
      </c>
    </row>
    <row r="6" spans="1:3">
      <c r="A6" s="4" t="s">
        <v>412</v>
      </c>
    </row>
    <row r="7" spans="1:3">
      <c r="A7" s="3" t="s">
        <v>410</v>
      </c>
    </row>
    <row r="8" spans="1:3">
      <c r="A8" s="4" t="s">
        <v>80</v>
      </c>
      <c r="B8" s="6" t="n">
        <v>-1690040</v>
      </c>
      <c r="C8" s="6" t="n">
        <v>-15136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413</v>
      </c>
      <c r="B1" s="2" t="s">
        <v>114</v>
      </c>
      <c r="C1" s="2" t="s">
        <v>1</v>
      </c>
      <c r="D1" s="2" t="s">
        <v>414</v>
      </c>
    </row>
    <row r="2" spans="1:4">
      <c r="B2" s="2" t="s">
        <v>415</v>
      </c>
      <c r="C2" s="2" t="s">
        <v>2</v>
      </c>
      <c r="D2" s="2" t="s">
        <v>61</v>
      </c>
    </row>
    <row r="3" spans="1:4">
      <c r="A3" s="3" t="s">
        <v>416</v>
      </c>
    </row>
    <row r="4" spans="1:4">
      <c r="A4" s="4" t="s">
        <v>417</v>
      </c>
      <c r="C4" s="6" t="n">
        <v>1625000000</v>
      </c>
      <c r="D4" s="6" t="n">
        <v>1535000000</v>
      </c>
    </row>
    <row r="5" spans="1:4">
      <c r="A5" s="4" t="s">
        <v>418</v>
      </c>
    </row>
    <row r="6" spans="1:4">
      <c r="A6" s="3" t="s">
        <v>416</v>
      </c>
    </row>
    <row r="7" spans="1:4">
      <c r="A7" s="4" t="s">
        <v>419</v>
      </c>
      <c r="C7" s="5" t="n">
        <v>5</v>
      </c>
    </row>
    <row r="8" spans="1:4">
      <c r="A8" s="4" t="s">
        <v>420</v>
      </c>
    </row>
    <row r="9" spans="1:4">
      <c r="A9" s="3" t="s">
        <v>416</v>
      </c>
    </row>
    <row r="10" spans="1:4">
      <c r="A10" s="4" t="s">
        <v>385</v>
      </c>
      <c r="C10" s="4" t="s">
        <v>386</v>
      </c>
    </row>
    <row r="11" spans="1:4">
      <c r="A11" s="4" t="s">
        <v>417</v>
      </c>
      <c r="C11" s="6" t="n">
        <v>350000000</v>
      </c>
      <c r="D11" s="5" t="n">
        <v>0</v>
      </c>
    </row>
    <row r="12" spans="1:4">
      <c r="A12" s="4" t="s">
        <v>421</v>
      </c>
    </row>
    <row r="13" spans="1:4">
      <c r="A13" s="3" t="s">
        <v>416</v>
      </c>
    </row>
    <row r="14" spans="1:4">
      <c r="A14" s="4" t="s">
        <v>385</v>
      </c>
      <c r="C14" s="4" t="s">
        <v>422</v>
      </c>
    </row>
    <row r="15" spans="1:4">
      <c r="A15" s="4" t="s">
        <v>417</v>
      </c>
      <c r="C15" s="6" t="n">
        <v>450000000</v>
      </c>
      <c r="D15" s="5" t="n">
        <v>450000000</v>
      </c>
    </row>
    <row r="16" spans="1:4">
      <c r="A16" s="4" t="s">
        <v>423</v>
      </c>
    </row>
    <row r="17" spans="1:4">
      <c r="A17" s="3" t="s">
        <v>416</v>
      </c>
    </row>
    <row r="18" spans="1:4">
      <c r="A18" s="4" t="s">
        <v>385</v>
      </c>
      <c r="C18" s="4" t="s">
        <v>424</v>
      </c>
    </row>
    <row r="19" spans="1:4">
      <c r="A19" s="4" t="s">
        <v>417</v>
      </c>
      <c r="C19" s="6" t="n">
        <v>400000000</v>
      </c>
      <c r="D19" s="5" t="n">
        <v>400000000</v>
      </c>
    </row>
    <row r="20" spans="1:4">
      <c r="A20" s="4" t="s">
        <v>425</v>
      </c>
    </row>
    <row r="21" spans="1:4">
      <c r="A21" s="3" t="s">
        <v>416</v>
      </c>
    </row>
    <row r="22" spans="1:4">
      <c r="A22" s="4" t="s">
        <v>417</v>
      </c>
      <c r="C22" s="6" t="n">
        <v>425000000</v>
      </c>
      <c r="D22" s="6" t="n">
        <v>425000000</v>
      </c>
    </row>
    <row r="23" spans="1:4">
      <c r="A23" s="4" t="s">
        <v>426</v>
      </c>
      <c r="C23" s="4" t="s">
        <v>427</v>
      </c>
      <c r="D23" s="4" t="s">
        <v>428</v>
      </c>
    </row>
    <row r="24" spans="1:4">
      <c r="A24" s="4" t="s">
        <v>429</v>
      </c>
    </row>
    <row r="25" spans="1:4">
      <c r="A25" s="3" t="s">
        <v>416</v>
      </c>
    </row>
    <row r="26" spans="1:4">
      <c r="A26" s="4" t="s">
        <v>430</v>
      </c>
      <c r="C26" s="4" t="s">
        <v>431</v>
      </c>
      <c r="D26" s="4" t="s">
        <v>431</v>
      </c>
    </row>
    <row r="27" spans="1:4">
      <c r="A27" s="4" t="s">
        <v>432</v>
      </c>
    </row>
    <row r="28" spans="1:4">
      <c r="A28" s="3" t="s">
        <v>416</v>
      </c>
    </row>
    <row r="29" spans="1:4">
      <c r="A29" s="4" t="s">
        <v>419</v>
      </c>
      <c r="C29" s="5" t="n">
        <v>4</v>
      </c>
    </row>
    <row r="30" spans="1:4">
      <c r="A30" s="4" t="s">
        <v>417</v>
      </c>
      <c r="C30" s="6" t="n">
        <v>0</v>
      </c>
      <c r="D30" s="6" t="n">
        <v>260000000</v>
      </c>
    </row>
    <row r="31" spans="1:4">
      <c r="A31" s="4" t="s">
        <v>426</v>
      </c>
      <c r="B31" s="4" t="s">
        <v>433</v>
      </c>
    </row>
    <row r="32" spans="1:4">
      <c r="A32" s="4" t="s">
        <v>383</v>
      </c>
      <c r="B32" s="6" t="n">
        <v>500000000</v>
      </c>
      <c r="C32" s="5" t="n">
        <v>500000000</v>
      </c>
    </row>
    <row r="33" spans="1:4">
      <c r="A33" s="4" t="s">
        <v>434</v>
      </c>
      <c r="C33" s="6" t="n">
        <v>0</v>
      </c>
    </row>
    <row r="34" spans="1:4">
      <c r="A34" s="4" t="s">
        <v>435</v>
      </c>
      <c r="C34" s="4" t="s">
        <v>436</v>
      </c>
    </row>
    <row r="35" spans="1:4">
      <c r="A35" s="4" t="s">
        <v>437</v>
      </c>
    </row>
    <row r="36" spans="1:4">
      <c r="A36" s="3" t="s">
        <v>416</v>
      </c>
    </row>
    <row r="37" spans="1:4">
      <c r="A37" s="4" t="s">
        <v>419</v>
      </c>
      <c r="C37" s="5" t="n">
        <v>2</v>
      </c>
    </row>
    <row r="38" spans="1:4">
      <c r="A38" s="4" t="s">
        <v>438</v>
      </c>
      <c r="C38" s="5" t="n">
        <v>2</v>
      </c>
    </row>
    <row r="39" spans="1:4">
      <c r="A39" s="4" t="s">
        <v>439</v>
      </c>
    </row>
    <row r="40" spans="1:4">
      <c r="A40" s="3" t="s">
        <v>416</v>
      </c>
    </row>
    <row r="41" spans="1:4">
      <c r="A41" s="4" t="s">
        <v>419</v>
      </c>
      <c r="C41" s="5" t="n">
        <v>5</v>
      </c>
    </row>
    <row r="42" spans="1:4">
      <c r="A42" s="4" t="s">
        <v>440</v>
      </c>
    </row>
    <row r="43" spans="1:4">
      <c r="A43" s="3" t="s">
        <v>416</v>
      </c>
    </row>
    <row r="44" spans="1:4">
      <c r="A44" s="4" t="s">
        <v>430</v>
      </c>
      <c r="B4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2</v>
      </c>
      <c r="B1" s="2" t="s">
        <v>2</v>
      </c>
      <c r="C1" s="2" t="s">
        <v>61</v>
      </c>
    </row>
    <row r="2" spans="1:3">
      <c r="A2" s="3" t="s">
        <v>416</v>
      </c>
    </row>
    <row r="3" spans="1:3">
      <c r="A3" s="4" t="s">
        <v>443</v>
      </c>
      <c r="B3" s="6" t="n">
        <v>1625000</v>
      </c>
      <c r="C3" s="6" t="n">
        <v>1535000</v>
      </c>
    </row>
    <row r="4" spans="1:3">
      <c r="A4" s="4" t="s">
        <v>444</v>
      </c>
      <c r="B4" s="5" t="n">
        <v>6586</v>
      </c>
      <c r="C4" s="5" t="n">
        <v>7352</v>
      </c>
    </row>
    <row r="5" spans="1:3">
      <c r="A5" s="4" t="s">
        <v>445</v>
      </c>
      <c r="B5" s="5" t="n">
        <v>15786</v>
      </c>
      <c r="C5" s="5" t="n">
        <v>11737</v>
      </c>
    </row>
    <row r="6" spans="1:3">
      <c r="A6" s="4" t="s">
        <v>446</v>
      </c>
      <c r="B6" s="5" t="n">
        <v>1602628</v>
      </c>
      <c r="C6" s="5" t="n">
        <v>1515911</v>
      </c>
    </row>
    <row r="7" spans="1:3">
      <c r="A7" s="4" t="s">
        <v>432</v>
      </c>
    </row>
    <row r="8" spans="1:3">
      <c r="A8" s="3" t="s">
        <v>416</v>
      </c>
    </row>
    <row r="9" spans="1:3">
      <c r="A9" s="4" t="s">
        <v>443</v>
      </c>
      <c r="B9" s="5" t="n">
        <v>0</v>
      </c>
      <c r="C9" s="5" t="n">
        <v>260000</v>
      </c>
    </row>
    <row r="10" spans="1:3">
      <c r="A10" s="4" t="s">
        <v>425</v>
      </c>
    </row>
    <row r="11" spans="1:3">
      <c r="A11" s="3" t="s">
        <v>416</v>
      </c>
    </row>
    <row r="12" spans="1:3">
      <c r="A12" s="4" t="s">
        <v>443</v>
      </c>
      <c r="B12" s="5" t="n">
        <v>425000</v>
      </c>
      <c r="C12" s="5" t="n">
        <v>425000</v>
      </c>
    </row>
    <row r="13" spans="1:3">
      <c r="A13" s="4" t="s">
        <v>423</v>
      </c>
    </row>
    <row r="14" spans="1:3">
      <c r="A14" s="3" t="s">
        <v>416</v>
      </c>
    </row>
    <row r="15" spans="1:3">
      <c r="A15" s="4" t="s">
        <v>443</v>
      </c>
      <c r="B15" s="6" t="n">
        <v>400000</v>
      </c>
      <c r="C15" s="5" t="n">
        <v>400000</v>
      </c>
    </row>
    <row r="16" spans="1:3">
      <c r="A16" s="4" t="s">
        <v>385</v>
      </c>
      <c r="B16" s="4" t="s">
        <v>424</v>
      </c>
    </row>
    <row r="17" spans="1:3">
      <c r="A17" s="4" t="s">
        <v>421</v>
      </c>
    </row>
    <row r="18" spans="1:3">
      <c r="A18" s="3" t="s">
        <v>416</v>
      </c>
    </row>
    <row r="19" spans="1:3">
      <c r="A19" s="4" t="s">
        <v>443</v>
      </c>
      <c r="B19" s="6" t="n">
        <v>450000</v>
      </c>
      <c r="C19" s="5" t="n">
        <v>450000</v>
      </c>
    </row>
    <row r="20" spans="1:3">
      <c r="A20" s="4" t="s">
        <v>385</v>
      </c>
      <c r="B20" s="4" t="s">
        <v>422</v>
      </c>
    </row>
    <row r="21" spans="1:3">
      <c r="A21" s="4" t="s">
        <v>420</v>
      </c>
    </row>
    <row r="22" spans="1:3">
      <c r="A22" s="3" t="s">
        <v>416</v>
      </c>
    </row>
    <row r="23" spans="1:3">
      <c r="A23" s="4" t="s">
        <v>443</v>
      </c>
      <c r="B23" s="6" t="n">
        <v>350000</v>
      </c>
      <c r="C23" s="6" t="n">
        <v>0</v>
      </c>
    </row>
    <row r="24" spans="1:3">
      <c r="A24" s="4" t="s">
        <v>385</v>
      </c>
      <c r="B24" s="4" t="s">
        <v>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47</v>
      </c>
      <c r="B1" s="2" t="s">
        <v>114</v>
      </c>
      <c r="D1" s="2" t="s">
        <v>1</v>
      </c>
    </row>
    <row r="2" spans="1:5">
      <c r="B2" s="2" t="s">
        <v>2</v>
      </c>
      <c r="C2" s="2" t="s">
        <v>115</v>
      </c>
      <c r="D2" s="2" t="s">
        <v>2</v>
      </c>
      <c r="E2" s="2" t="s">
        <v>115</v>
      </c>
    </row>
    <row r="3" spans="1:5">
      <c r="A3" s="3" t="s">
        <v>158</v>
      </c>
    </row>
    <row r="4" spans="1:5">
      <c r="A4" s="4" t="s">
        <v>403</v>
      </c>
      <c r="D4" s="6" t="n">
        <v>125864000</v>
      </c>
    </row>
    <row r="5" spans="1:5">
      <c r="A5" s="4" t="s">
        <v>448</v>
      </c>
      <c r="B5" s="6" t="n">
        <v>-19717000</v>
      </c>
      <c r="C5" s="6" t="n">
        <v>-818000</v>
      </c>
      <c r="D5" s="5" t="n">
        <v>-17457000</v>
      </c>
      <c r="E5" s="6" t="n">
        <v>-9496000</v>
      </c>
    </row>
    <row r="6" spans="1:5">
      <c r="A6" s="4" t="s">
        <v>407</v>
      </c>
      <c r="B6" s="5" t="n">
        <v>227368000</v>
      </c>
      <c r="D6" s="5" t="n">
        <v>227368000</v>
      </c>
    </row>
    <row r="7" spans="1:5">
      <c r="A7" s="4" t="s">
        <v>449</v>
      </c>
      <c r="B7" s="5" t="n">
        <v>0</v>
      </c>
      <c r="C7" s="5" t="n">
        <v>0</v>
      </c>
      <c r="D7" s="5" t="n">
        <v>0</v>
      </c>
      <c r="E7" s="5" t="n">
        <v>0</v>
      </c>
    </row>
    <row r="8" spans="1:5">
      <c r="A8" s="4" t="s">
        <v>158</v>
      </c>
    </row>
    <row r="9" spans="1:5">
      <c r="A9" s="3" t="s">
        <v>158</v>
      </c>
    </row>
    <row r="10" spans="1:5">
      <c r="A10" s="4" t="s">
        <v>403</v>
      </c>
      <c r="B10" s="5" t="n">
        <v>-134906000</v>
      </c>
      <c r="C10" s="5" t="n">
        <v>-120996000</v>
      </c>
      <c r="D10" s="5" t="n">
        <v>-137166000</v>
      </c>
      <c r="E10" s="5" t="n">
        <v>-112318000</v>
      </c>
    </row>
    <row r="11" spans="1:5">
      <c r="A11" s="4" t="s">
        <v>407</v>
      </c>
      <c r="B11" s="6" t="n">
        <v>-154623000</v>
      </c>
      <c r="C11" s="6" t="n">
        <v>-121814000</v>
      </c>
      <c r="D11" s="6" t="n">
        <v>-154623000</v>
      </c>
      <c r="E11" s="6" t="n">
        <v>-12181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14</v>
      </c>
      <c r="D1" s="2" t="s">
        <v>1</v>
      </c>
    </row>
    <row r="2" spans="1:5">
      <c r="B2" s="2" t="s">
        <v>2</v>
      </c>
      <c r="C2" s="2" t="s">
        <v>115</v>
      </c>
      <c r="D2" s="2" t="s">
        <v>2</v>
      </c>
      <c r="E2" s="2" t="s">
        <v>115</v>
      </c>
    </row>
    <row r="3" spans="1:5">
      <c r="A3" s="3" t="s">
        <v>451</v>
      </c>
    </row>
    <row r="4" spans="1:5">
      <c r="A4" s="4" t="s">
        <v>130</v>
      </c>
      <c r="B4" s="6" t="n">
        <v>151406</v>
      </c>
      <c r="C4" s="6" t="n">
        <v>127950</v>
      </c>
      <c r="D4" s="6" t="n">
        <v>402408</v>
      </c>
      <c r="E4" s="6" t="n">
        <v>358986</v>
      </c>
    </row>
    <row r="5" spans="1:5">
      <c r="A5" s="4" t="s">
        <v>133</v>
      </c>
      <c r="B5" s="5" t="n">
        <v>92</v>
      </c>
      <c r="C5" s="5" t="n">
        <v>2587</v>
      </c>
      <c r="D5" s="5" t="n">
        <v>97</v>
      </c>
      <c r="E5" s="5" t="n">
        <v>3787</v>
      </c>
    </row>
    <row r="6" spans="1:5">
      <c r="A6" s="4" t="s">
        <v>452</v>
      </c>
      <c r="B6" s="5" t="n">
        <v>151498</v>
      </c>
      <c r="C6" s="5" t="n">
        <v>130537</v>
      </c>
      <c r="D6" s="5" t="n">
        <v>402505</v>
      </c>
      <c r="E6" s="5" t="n">
        <v>362773</v>
      </c>
    </row>
    <row r="7" spans="1:5">
      <c r="A7" s="4" t="s">
        <v>131</v>
      </c>
      <c r="B7" s="5" t="n">
        <v>0</v>
      </c>
      <c r="C7" s="5" t="n">
        <v>-378</v>
      </c>
      <c r="D7" s="5" t="n">
        <v>0</v>
      </c>
      <c r="E7" s="5" t="n">
        <v>-378</v>
      </c>
    </row>
    <row r="8" spans="1:5">
      <c r="A8" s="4" t="s">
        <v>134</v>
      </c>
      <c r="B8" s="5" t="n">
        <v>151498</v>
      </c>
      <c r="C8" s="5" t="n">
        <v>130159</v>
      </c>
      <c r="D8" s="5" t="n">
        <v>402505</v>
      </c>
      <c r="E8" s="5" t="n">
        <v>362395</v>
      </c>
    </row>
    <row r="9" spans="1:5">
      <c r="A9" s="3" t="s">
        <v>453</v>
      </c>
    </row>
    <row r="10" spans="1:5">
      <c r="A10" s="4" t="s">
        <v>130</v>
      </c>
      <c r="B10" s="5" t="n">
        <v>151406</v>
      </c>
      <c r="C10" s="5" t="n">
        <v>127950</v>
      </c>
      <c r="D10" s="5" t="n">
        <v>402408</v>
      </c>
      <c r="E10" s="5" t="n">
        <v>358986</v>
      </c>
    </row>
    <row r="11" spans="1:5">
      <c r="A11" s="4" t="s">
        <v>133</v>
      </c>
      <c r="B11" s="5" t="n">
        <v>92</v>
      </c>
      <c r="C11" s="5" t="n">
        <v>2587</v>
      </c>
      <c r="D11" s="5" t="n">
        <v>97</v>
      </c>
      <c r="E11" s="5" t="n">
        <v>3787</v>
      </c>
    </row>
    <row r="12" spans="1:5">
      <c r="A12" s="4" t="s">
        <v>454</v>
      </c>
      <c r="B12" s="5" t="n">
        <v>-196</v>
      </c>
      <c r="C12" s="5" t="n">
        <v>0</v>
      </c>
      <c r="D12" s="5" t="n">
        <v>-414</v>
      </c>
      <c r="E12" s="5" t="n">
        <v>0</v>
      </c>
    </row>
    <row r="13" spans="1:5">
      <c r="A13" s="4" t="s">
        <v>452</v>
      </c>
      <c r="B13" s="5" t="n">
        <v>151302</v>
      </c>
      <c r="C13" s="5" t="n">
        <v>130537</v>
      </c>
      <c r="D13" s="5" t="n">
        <v>402091</v>
      </c>
      <c r="E13" s="5" t="n">
        <v>362773</v>
      </c>
    </row>
    <row r="14" spans="1:5">
      <c r="A14" s="4" t="s">
        <v>131</v>
      </c>
      <c r="B14" s="5" t="n">
        <v>0</v>
      </c>
      <c r="C14" s="5" t="n">
        <v>-378</v>
      </c>
      <c r="D14" s="5" t="n">
        <v>0</v>
      </c>
      <c r="E14" s="5" t="n">
        <v>-378</v>
      </c>
    </row>
    <row r="15" spans="1:5">
      <c r="A15" s="4" t="s">
        <v>455</v>
      </c>
      <c r="B15" s="6" t="n">
        <v>151302</v>
      </c>
      <c r="C15" s="6" t="n">
        <v>130159</v>
      </c>
      <c r="D15" s="6" t="n">
        <v>402091</v>
      </c>
      <c r="E15" s="6" t="n">
        <v>362395</v>
      </c>
    </row>
    <row r="16" spans="1:5">
      <c r="A16" s="3" t="s">
        <v>456</v>
      </c>
    </row>
    <row r="17" spans="1:5">
      <c r="A17" s="4" t="s">
        <v>457</v>
      </c>
      <c r="B17" s="5" t="n">
        <v>281029</v>
      </c>
      <c r="C17" s="5" t="n">
        <v>277492</v>
      </c>
      <c r="D17" s="5" t="n">
        <v>280597</v>
      </c>
      <c r="E17" s="5" t="n">
        <v>276634</v>
      </c>
    </row>
    <row r="18" spans="1:5">
      <c r="A18" s="3" t="s">
        <v>458</v>
      </c>
    </row>
    <row r="19" spans="1:5">
      <c r="A19" s="4" t="s">
        <v>457</v>
      </c>
      <c r="B19" s="5" t="n">
        <v>281029</v>
      </c>
      <c r="C19" s="5" t="n">
        <v>277492</v>
      </c>
      <c r="D19" s="5" t="n">
        <v>280597</v>
      </c>
      <c r="E19" s="5" t="n">
        <v>276634</v>
      </c>
    </row>
    <row r="20" spans="1:5">
      <c r="A20" s="4" t="s">
        <v>459</v>
      </c>
      <c r="B20" s="5" t="n">
        <v>14692</v>
      </c>
      <c r="C20" s="5" t="n">
        <v>19297</v>
      </c>
      <c r="D20" s="5" t="n">
        <v>15291</v>
      </c>
      <c r="E20" s="5" t="n">
        <v>20683</v>
      </c>
    </row>
    <row r="21" spans="1:5">
      <c r="A21" s="4" t="s">
        <v>460</v>
      </c>
      <c r="B21" s="5" t="n">
        <v>295721</v>
      </c>
      <c r="C21" s="5" t="n">
        <v>296789</v>
      </c>
      <c r="D21" s="5" t="n">
        <v>295888</v>
      </c>
      <c r="E21" s="5" t="n">
        <v>297317</v>
      </c>
    </row>
    <row r="22" spans="1:5">
      <c r="A22" s="3" t="s">
        <v>461</v>
      </c>
    </row>
    <row r="23" spans="1:5">
      <c r="A23" s="4" t="s">
        <v>462</v>
      </c>
      <c r="B23" s="8" t="n">
        <v>0.54</v>
      </c>
      <c r="C23" s="8" t="n">
        <v>0.47</v>
      </c>
      <c r="D23" s="8" t="n">
        <v>1.43</v>
      </c>
      <c r="E23" s="8" t="n">
        <v>1.31</v>
      </c>
    </row>
    <row r="24" spans="1:5">
      <c r="A24" s="4" t="s">
        <v>463</v>
      </c>
      <c r="B24" s="9" t="n">
        <v>0.51</v>
      </c>
      <c r="C24" s="9" t="n">
        <v>0.44</v>
      </c>
      <c r="D24" s="9" t="n">
        <v>1.36</v>
      </c>
      <c r="E24" s="9" t="n">
        <v>1.22</v>
      </c>
    </row>
    <row r="25" spans="1:5">
      <c r="A25" s="4" t="s">
        <v>464</v>
      </c>
      <c r="B25" s="5" t="n">
        <v>0</v>
      </c>
      <c r="C25" s="5" t="n">
        <v>0</v>
      </c>
      <c r="D25" s="5" t="n">
        <v>0</v>
      </c>
      <c r="E25" s="5" t="n">
        <v>0</v>
      </c>
    </row>
    <row r="26" spans="1:5">
      <c r="A26" s="4" t="s">
        <v>465</v>
      </c>
      <c r="B26" s="5" t="n">
        <v>0</v>
      </c>
      <c r="C26" s="5" t="n">
        <v>0</v>
      </c>
      <c r="D26" s="5" t="n">
        <v>0</v>
      </c>
      <c r="E26" s="5" t="n">
        <v>0</v>
      </c>
    </row>
    <row r="27" spans="1:5">
      <c r="A27" s="4" t="s">
        <v>466</v>
      </c>
      <c r="B27" s="9" t="n">
        <v>0.54</v>
      </c>
      <c r="C27" s="9" t="n">
        <v>0.47</v>
      </c>
      <c r="D27" s="9" t="n">
        <v>1.43</v>
      </c>
      <c r="E27" s="9" t="n">
        <v>1.31</v>
      </c>
    </row>
    <row r="28" spans="1:5">
      <c r="A28" s="4" t="s">
        <v>467</v>
      </c>
      <c r="B28" s="8" t="n">
        <v>0.51</v>
      </c>
      <c r="C28" s="8" t="n">
        <v>0.44</v>
      </c>
      <c r="D28" s="8" t="n">
        <v>1.36</v>
      </c>
      <c r="E28" s="8" t="n">
        <v>1.22</v>
      </c>
    </row>
    <row r="29" spans="1:5">
      <c r="A29" s="4" t="s">
        <v>468</v>
      </c>
    </row>
    <row r="30" spans="1:5">
      <c r="A30" s="3" t="s">
        <v>469</v>
      </c>
    </row>
    <row r="31" spans="1:5">
      <c r="A31" s="4" t="s">
        <v>470</v>
      </c>
      <c r="B31" s="5" t="n">
        <v>100</v>
      </c>
      <c r="C31" s="5" t="n">
        <v>100</v>
      </c>
      <c r="D31" s="5" t="n">
        <v>200</v>
      </c>
      <c r="E31" s="5" t="n">
        <v>100</v>
      </c>
    </row>
    <row r="32" spans="1:5">
      <c r="A32" s="4" t="s">
        <v>471</v>
      </c>
    </row>
    <row r="33" spans="1:5">
      <c r="A33" s="3" t="s">
        <v>469</v>
      </c>
    </row>
    <row r="34" spans="1:5">
      <c r="A34" s="4" t="s">
        <v>470</v>
      </c>
      <c r="B34" s="5" t="n">
        <v>800</v>
      </c>
      <c r="C34" s="5" t="n">
        <v>1000</v>
      </c>
      <c r="D34" s="5" t="n">
        <v>800</v>
      </c>
      <c r="E34" s="5" t="n">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61</v>
      </c>
      <c r="D1" s="2" t="s">
        <v>115</v>
      </c>
      <c r="E1" s="2" t="s">
        <v>473</v>
      </c>
    </row>
    <row r="2" spans="1:5">
      <c r="A2" s="3" t="s">
        <v>225</v>
      </c>
    </row>
    <row r="3" spans="1:5">
      <c r="A3" s="4" t="s">
        <v>63</v>
      </c>
      <c r="B3" s="6" t="n">
        <v>366447</v>
      </c>
      <c r="C3" s="6" t="n">
        <v>186947</v>
      </c>
      <c r="D3" s="6" t="n">
        <v>402598</v>
      </c>
      <c r="E3" s="6" t="n">
        <v>272624</v>
      </c>
    </row>
    <row r="4" spans="1:5">
      <c r="A4" s="4" t="s">
        <v>474</v>
      </c>
      <c r="B4" s="5" t="n">
        <v>125</v>
      </c>
      <c r="C4" s="5" t="n">
        <v>193</v>
      </c>
      <c r="D4" s="5" t="n">
        <v>135</v>
      </c>
      <c r="E4" s="5" t="n">
        <v>137</v>
      </c>
    </row>
    <row r="5" spans="1:5">
      <c r="A5" s="4" t="s">
        <v>475</v>
      </c>
      <c r="B5" s="6" t="n">
        <v>366572</v>
      </c>
      <c r="C5" s="6" t="n">
        <v>187140</v>
      </c>
      <c r="D5" s="6" t="n">
        <v>402733</v>
      </c>
      <c r="E5" s="6" t="n">
        <v>272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1"/>
    <col customWidth="1" max="6" min="6" width="28"/>
  </cols>
  <sheetData>
    <row r="1" spans="1:6">
      <c r="A1" s="1" t="s">
        <v>476</v>
      </c>
      <c r="B1" s="2" t="s">
        <v>477</v>
      </c>
      <c r="C1" s="2" t="s">
        <v>478</v>
      </c>
      <c r="D1" s="2" t="s">
        <v>479</v>
      </c>
      <c r="E1" s="2" t="s">
        <v>480</v>
      </c>
      <c r="F1" s="2" t="s">
        <v>481</v>
      </c>
    </row>
    <row r="2" spans="1:6">
      <c r="A2" s="3" t="s">
        <v>482</v>
      </c>
    </row>
    <row r="3" spans="1:6">
      <c r="A3" s="4" t="s">
        <v>483</v>
      </c>
      <c r="F3" s="6" t="n">
        <v>0</v>
      </c>
    </row>
    <row r="4" spans="1:6">
      <c r="A4" s="4" t="s">
        <v>484</v>
      </c>
      <c r="F4" s="5" t="n">
        <v>1</v>
      </c>
    </row>
    <row r="5" spans="1:6">
      <c r="A5" s="4" t="s">
        <v>485</v>
      </c>
    </row>
    <row r="6" spans="1:6">
      <c r="A6" s="3" t="s">
        <v>482</v>
      </c>
    </row>
    <row r="7" spans="1:6">
      <c r="A7" s="4" t="s">
        <v>486</v>
      </c>
      <c r="B7" s="5" t="n">
        <v>6</v>
      </c>
      <c r="C7" s="5" t="n">
        <v>6</v>
      </c>
      <c r="D7" s="5" t="n">
        <v>10</v>
      </c>
    </row>
    <row r="8" spans="1:6">
      <c r="A8" s="4" t="s">
        <v>487</v>
      </c>
      <c r="B8" s="5" t="n">
        <v>2</v>
      </c>
    </row>
    <row r="9" spans="1:6">
      <c r="A9" s="4" t="s">
        <v>488</v>
      </c>
    </row>
    <row r="10" spans="1:6">
      <c r="A10" s="3" t="s">
        <v>482</v>
      </c>
    </row>
    <row r="11" spans="1:6">
      <c r="A11" s="4" t="s">
        <v>489</v>
      </c>
      <c r="D11" s="6" t="n">
        <v>2000000000</v>
      </c>
    </row>
    <row r="12" spans="1:6">
      <c r="A12" s="4" t="s">
        <v>490</v>
      </c>
    </row>
    <row r="13" spans="1:6">
      <c r="A13" s="3" t="s">
        <v>482</v>
      </c>
    </row>
    <row r="14" spans="1:6">
      <c r="A14" s="4" t="s">
        <v>489</v>
      </c>
      <c r="E14" s="6" t="n">
        <v>6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114</v>
      </c>
      <c r="D1" s="2" t="s">
        <v>1</v>
      </c>
    </row>
    <row r="2" spans="1:6">
      <c r="B2" s="2" t="s">
        <v>2</v>
      </c>
      <c r="C2" s="2" t="s">
        <v>115</v>
      </c>
      <c r="D2" s="2" t="s">
        <v>2</v>
      </c>
      <c r="E2" s="2" t="s">
        <v>115</v>
      </c>
      <c r="F2" s="2" t="s">
        <v>61</v>
      </c>
    </row>
    <row r="3" spans="1:6">
      <c r="A3" s="3" t="s">
        <v>492</v>
      </c>
    </row>
    <row r="4" spans="1:6">
      <c r="A4" s="4" t="s">
        <v>67</v>
      </c>
      <c r="B4" s="6" t="n">
        <v>46546</v>
      </c>
      <c r="D4" s="6" t="n">
        <v>46546</v>
      </c>
      <c r="F4" s="6" t="n">
        <v>0</v>
      </c>
    </row>
    <row r="5" spans="1:6">
      <c r="A5" s="4" t="s">
        <v>311</v>
      </c>
      <c r="B5" s="5" t="n">
        <v>50481</v>
      </c>
      <c r="D5" s="5" t="n">
        <v>50481</v>
      </c>
    </row>
    <row r="6" spans="1:6">
      <c r="A6" s="4" t="s">
        <v>372</v>
      </c>
    </row>
    <row r="7" spans="1:6">
      <c r="A7" s="3" t="s">
        <v>492</v>
      </c>
    </row>
    <row r="8" spans="1:6">
      <c r="A8" s="4" t="s">
        <v>67</v>
      </c>
      <c r="B8" s="5" t="n">
        <v>15100</v>
      </c>
      <c r="D8" s="5" t="n">
        <v>15100</v>
      </c>
    </row>
    <row r="9" spans="1:6">
      <c r="A9" s="4" t="s">
        <v>311</v>
      </c>
      <c r="B9" s="5" t="n">
        <v>15100</v>
      </c>
      <c r="D9" s="5" t="n">
        <v>15100</v>
      </c>
    </row>
    <row r="10" spans="1:6">
      <c r="A10" s="4" t="s">
        <v>493</v>
      </c>
    </row>
    <row r="11" spans="1:6">
      <c r="A11" s="3" t="s">
        <v>492</v>
      </c>
    </row>
    <row r="12" spans="1:6">
      <c r="A12" s="4" t="s">
        <v>494</v>
      </c>
      <c r="B12" s="5" t="n">
        <v>1900</v>
      </c>
      <c r="C12" s="6" t="n">
        <v>1900</v>
      </c>
      <c r="D12" s="5" t="n">
        <v>5900</v>
      </c>
      <c r="E12" s="6" t="n">
        <v>5600</v>
      </c>
    </row>
    <row r="13" spans="1:6">
      <c r="A13" s="4" t="s">
        <v>495</v>
      </c>
    </row>
    <row r="14" spans="1:6">
      <c r="A14" s="3" t="s">
        <v>492</v>
      </c>
    </row>
    <row r="15" spans="1:6">
      <c r="A15" s="4" t="s">
        <v>494</v>
      </c>
      <c r="B15" s="6" t="n">
        <v>1500</v>
      </c>
      <c r="C15" s="6" t="n">
        <v>1300</v>
      </c>
      <c r="D15" s="6" t="n">
        <v>4400</v>
      </c>
      <c r="E15" s="6" t="n">
        <v>3900</v>
      </c>
    </row>
    <row r="16" spans="1:6">
      <c r="A16" s="4" t="s">
        <v>496</v>
      </c>
    </row>
    <row r="17" spans="1:6">
      <c r="A17" s="3" t="s">
        <v>492</v>
      </c>
    </row>
    <row r="18" spans="1:6">
      <c r="A18" s="4" t="s">
        <v>497</v>
      </c>
      <c r="D18" s="11" t="n">
        <v>0.6</v>
      </c>
      <c r="E18" s="11" t="n">
        <v>2.6</v>
      </c>
    </row>
    <row r="19" spans="1:6">
      <c r="A19" s="4" t="s">
        <v>498</v>
      </c>
      <c r="D19" s="11" t="n">
        <v>0.6</v>
      </c>
      <c r="E19" s="11" t="n">
        <v>2.2</v>
      </c>
    </row>
    <row r="20" spans="1:6">
      <c r="A20" s="4" t="s">
        <v>499</v>
      </c>
      <c r="D20" s="11" t="n">
        <v>0.1</v>
      </c>
      <c r="E20" s="11"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4</v>
      </c>
      <c r="D1" s="2" t="s">
        <v>1</v>
      </c>
    </row>
    <row r="2" spans="1:5">
      <c r="B2" s="2" t="s">
        <v>2</v>
      </c>
      <c r="C2" s="2" t="s">
        <v>115</v>
      </c>
      <c r="D2" s="2" t="s">
        <v>2</v>
      </c>
      <c r="E2" s="2" t="s">
        <v>115</v>
      </c>
    </row>
    <row r="3" spans="1:5">
      <c r="A3" s="3" t="s">
        <v>143</v>
      </c>
    </row>
    <row r="4" spans="1:5">
      <c r="A4" s="4" t="s">
        <v>132</v>
      </c>
      <c r="B4" s="6" t="n">
        <v>151406</v>
      </c>
      <c r="C4" s="6" t="n">
        <v>127572</v>
      </c>
      <c r="D4" s="6" t="n">
        <v>402408</v>
      </c>
      <c r="E4" s="6" t="n">
        <v>358608</v>
      </c>
    </row>
    <row r="5" spans="1:5">
      <c r="A5" s="3" t="s">
        <v>144</v>
      </c>
    </row>
    <row r="6" spans="1:5">
      <c r="A6" s="4" t="s">
        <v>145</v>
      </c>
      <c r="B6" s="5" t="n">
        <v>-19718</v>
      </c>
      <c r="C6" s="5" t="n">
        <v>-871</v>
      </c>
      <c r="D6" s="5" t="n">
        <v>-17454</v>
      </c>
      <c r="E6" s="5" t="n">
        <v>-9616</v>
      </c>
    </row>
    <row r="7" spans="1:5">
      <c r="A7" s="4" t="s">
        <v>146</v>
      </c>
      <c r="B7" s="5" t="n">
        <v>-19718</v>
      </c>
      <c r="C7" s="5" t="n">
        <v>-871</v>
      </c>
      <c r="D7" s="5" t="n">
        <v>-17454</v>
      </c>
      <c r="E7" s="5" t="n">
        <v>-9616</v>
      </c>
    </row>
    <row r="8" spans="1:5">
      <c r="A8" s="4" t="s">
        <v>147</v>
      </c>
      <c r="B8" s="5" t="n">
        <v>131688</v>
      </c>
      <c r="C8" s="5" t="n">
        <v>126701</v>
      </c>
      <c r="D8" s="5" t="n">
        <v>384954</v>
      </c>
      <c r="E8" s="5" t="n">
        <v>348992</v>
      </c>
    </row>
    <row r="9" spans="1:5">
      <c r="A9" s="4" t="s">
        <v>148</v>
      </c>
      <c r="B9" s="5" t="n">
        <v>93</v>
      </c>
      <c r="C9" s="5" t="n">
        <v>2640</v>
      </c>
      <c r="D9" s="5" t="n">
        <v>94</v>
      </c>
      <c r="E9" s="5" t="n">
        <v>3907</v>
      </c>
    </row>
    <row r="10" spans="1:5">
      <c r="A10" s="4" t="s">
        <v>149</v>
      </c>
      <c r="B10" s="6" t="n">
        <v>131781</v>
      </c>
      <c r="C10" s="6" t="n">
        <v>129341</v>
      </c>
      <c r="D10" s="6" t="n">
        <v>385048</v>
      </c>
      <c r="E10" s="6" t="n">
        <v>3528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9"/>
    <col customWidth="1" max="5" min="5" width="42"/>
    <col customWidth="1" max="6" min="6" width="62"/>
    <col customWidth="1" max="7" min="7" width="27"/>
    <col customWidth="1" max="8" min="8" width="18"/>
    <col customWidth="1" max="9" min="9" width="37"/>
    <col customWidth="1" max="10" min="10" width="15"/>
    <col customWidth="1" max="11" min="11" width="25"/>
  </cols>
  <sheetData>
    <row r="1" spans="1:11">
      <c r="A1" s="1" t="s">
        <v>150</v>
      </c>
      <c r="B1" s="2" t="s">
        <v>151</v>
      </c>
      <c r="C1" s="2" t="s">
        <v>152</v>
      </c>
      <c r="D1" s="2" t="s">
        <v>153</v>
      </c>
      <c r="E1" s="2" t="s">
        <v>154</v>
      </c>
      <c r="F1" s="2" t="s">
        <v>155</v>
      </c>
      <c r="G1" s="2" t="s">
        <v>156</v>
      </c>
      <c r="H1" s="2" t="s">
        <v>157</v>
      </c>
      <c r="I1" s="2" t="s">
        <v>158</v>
      </c>
      <c r="J1" s="2" t="s">
        <v>159</v>
      </c>
      <c r="K1" s="2" t="s">
        <v>160</v>
      </c>
    </row>
    <row r="2" spans="1:11">
      <c r="A2" s="4" t="s">
        <v>161</v>
      </c>
      <c r="C2" s="6" t="n">
        <v>6056</v>
      </c>
    </row>
    <row r="3" spans="1:11">
      <c r="A3" s="3" t="s">
        <v>162</v>
      </c>
    </row>
    <row r="4" spans="1:11">
      <c r="A4" s="4" t="s">
        <v>163</v>
      </c>
      <c r="B4" s="6" t="n">
        <v>-3787</v>
      </c>
      <c r="C4" s="5" t="n">
        <v>109</v>
      </c>
    </row>
    <row r="5" spans="1:11">
      <c r="A5" s="4" t="s">
        <v>164</v>
      </c>
      <c r="C5" s="5" t="n">
        <v>-120</v>
      </c>
    </row>
    <row r="6" spans="1:11">
      <c r="A6" s="4" t="s">
        <v>165</v>
      </c>
      <c r="C6" s="5" t="n">
        <v>-3503</v>
      </c>
    </row>
    <row r="7" spans="1:11">
      <c r="A7" s="4" t="s">
        <v>166</v>
      </c>
      <c r="C7" s="5" t="n">
        <v>-2542</v>
      </c>
    </row>
    <row r="8" spans="1:11">
      <c r="A8" s="4" t="s">
        <v>167</v>
      </c>
      <c r="C8" s="5" t="n">
        <v>0</v>
      </c>
    </row>
    <row r="9" spans="1:11">
      <c r="A9" s="4" t="s">
        <v>161</v>
      </c>
      <c r="B9" s="5" t="n">
        <v>501249</v>
      </c>
      <c r="D9" s="6" t="n">
        <v>501249</v>
      </c>
      <c r="E9" s="6" t="n">
        <v>64</v>
      </c>
      <c r="F9" s="6" t="n">
        <v>210</v>
      </c>
      <c r="G9" s="6" t="n">
        <v>81082</v>
      </c>
      <c r="H9" s="6" t="n">
        <v>532211</v>
      </c>
      <c r="I9" s="6" t="n">
        <v>-112318</v>
      </c>
      <c r="J9" s="6" t="n">
        <v>0</v>
      </c>
      <c r="K9" s="6" t="n">
        <v>0</v>
      </c>
    </row>
    <row r="10" spans="1:11">
      <c r="A10" s="4" t="s">
        <v>168</v>
      </c>
      <c r="E10" s="5" t="n">
        <v>64370</v>
      </c>
      <c r="F10" s="5" t="n">
        <v>209919</v>
      </c>
    </row>
    <row r="11" spans="1:11">
      <c r="A11" s="3" t="s">
        <v>169</v>
      </c>
    </row>
    <row r="12" spans="1:11">
      <c r="A12" s="4" t="s">
        <v>163</v>
      </c>
      <c r="B12" s="5" t="n">
        <v>358499</v>
      </c>
      <c r="D12" s="5" t="n">
        <v>362395</v>
      </c>
      <c r="H12" s="5" t="n">
        <v>362395</v>
      </c>
      <c r="K12" s="5" t="n">
        <v>-3896</v>
      </c>
    </row>
    <row r="13" spans="1:11">
      <c r="A13" s="4" t="s">
        <v>164</v>
      </c>
      <c r="B13" s="5" t="n">
        <v>-9496</v>
      </c>
      <c r="D13" s="5" t="n">
        <v>-9496</v>
      </c>
      <c r="I13" s="5" t="n">
        <v>-9496</v>
      </c>
    </row>
    <row r="14" spans="1:11">
      <c r="A14" s="4" t="s">
        <v>140</v>
      </c>
      <c r="B14" s="5" t="n">
        <v>49810</v>
      </c>
      <c r="D14" s="5" t="n">
        <v>49675</v>
      </c>
      <c r="G14" s="5" t="n">
        <v>49675</v>
      </c>
      <c r="K14" s="5" t="n">
        <v>135</v>
      </c>
    </row>
    <row r="15" spans="1:11">
      <c r="A15" s="4" t="s">
        <v>170</v>
      </c>
      <c r="B15" s="5" t="n">
        <v>-181874</v>
      </c>
      <c r="D15" s="5" t="n">
        <v>-181874</v>
      </c>
      <c r="E15" s="6" t="n">
        <v>4</v>
      </c>
      <c r="G15" s="5" t="n">
        <v>-181878</v>
      </c>
    </row>
    <row r="16" spans="1:11">
      <c r="A16" s="4" t="s">
        <v>171</v>
      </c>
      <c r="E16" s="5" t="n">
        <v>3596</v>
      </c>
    </row>
    <row r="17" spans="1:11">
      <c r="A17" s="4" t="s">
        <v>172</v>
      </c>
      <c r="B17" s="5" t="n">
        <v>0</v>
      </c>
      <c r="E17" s="6" t="n">
        <v>3</v>
      </c>
      <c r="G17" s="5" t="n">
        <v>-3</v>
      </c>
    </row>
    <row r="18" spans="1:11">
      <c r="A18" s="4" t="s">
        <v>173</v>
      </c>
      <c r="E18" s="5" t="n">
        <v>2554</v>
      </c>
    </row>
    <row r="19" spans="1:11">
      <c r="A19" s="4" t="s">
        <v>174</v>
      </c>
      <c r="B19" s="5" t="n">
        <v>-86239</v>
      </c>
      <c r="D19" s="5" t="n">
        <v>-86239</v>
      </c>
      <c r="J19" s="5" t="n">
        <v>-86239</v>
      </c>
    </row>
    <row r="20" spans="1:11">
      <c r="A20" s="4" t="s">
        <v>166</v>
      </c>
      <c r="B20" s="5" t="n">
        <v>2542</v>
      </c>
      <c r="D20" s="5" t="n">
        <v>2542</v>
      </c>
      <c r="G20" s="5" t="n">
        <v>2542</v>
      </c>
    </row>
    <row r="21" spans="1:11">
      <c r="A21" s="4" t="s">
        <v>175</v>
      </c>
      <c r="B21" s="5" t="n">
        <v>14246</v>
      </c>
      <c r="K21" s="5" t="n">
        <v>14246</v>
      </c>
    </row>
    <row r="22" spans="1:11">
      <c r="A22" s="4" t="s">
        <v>167</v>
      </c>
      <c r="B22" s="5" t="n">
        <v>648737</v>
      </c>
      <c r="D22" s="5" t="n">
        <v>638252</v>
      </c>
      <c r="E22" s="6" t="n">
        <v>71</v>
      </c>
      <c r="F22" s="6" t="n">
        <v>210</v>
      </c>
      <c r="G22" s="5" t="n">
        <v>-48582</v>
      </c>
      <c r="H22" s="5" t="n">
        <v>894606</v>
      </c>
      <c r="I22" s="5" t="n">
        <v>-121814</v>
      </c>
      <c r="J22" s="5" t="n">
        <v>-86239</v>
      </c>
      <c r="K22" s="5" t="n">
        <v>10485</v>
      </c>
    </row>
    <row r="23" spans="1:11">
      <c r="A23" s="4" t="s">
        <v>176</v>
      </c>
      <c r="E23" s="5" t="n">
        <v>70520</v>
      </c>
      <c r="F23" s="5" t="n">
        <v>209919</v>
      </c>
    </row>
    <row r="24" spans="1:11">
      <c r="A24" s="4" t="s">
        <v>177</v>
      </c>
      <c r="C24" s="5" t="n">
        <v>6064</v>
      </c>
    </row>
    <row r="25" spans="1:11">
      <c r="A25" s="3" t="s">
        <v>162</v>
      </c>
    </row>
    <row r="26" spans="1:11">
      <c r="A26" s="4" t="s">
        <v>163</v>
      </c>
      <c r="B26" s="5" t="n">
        <v>-2587</v>
      </c>
      <c r="C26" s="5" t="n">
        <v>34</v>
      </c>
    </row>
    <row r="27" spans="1:11">
      <c r="A27" s="4" t="s">
        <v>164</v>
      </c>
      <c r="C27" s="5" t="n">
        <v>-53</v>
      </c>
    </row>
    <row r="28" spans="1:11">
      <c r="A28" s="4" t="s">
        <v>165</v>
      </c>
      <c r="C28" s="5" t="n">
        <v>-3503</v>
      </c>
    </row>
    <row r="29" spans="1:11">
      <c r="A29" s="4" t="s">
        <v>166</v>
      </c>
      <c r="C29" s="5" t="n">
        <v>-2542</v>
      </c>
    </row>
    <row r="30" spans="1:11">
      <c r="A30" s="4" t="s">
        <v>167</v>
      </c>
      <c r="C30" s="5" t="n">
        <v>0</v>
      </c>
    </row>
    <row r="31" spans="1:11">
      <c r="A31" s="4" t="s">
        <v>177</v>
      </c>
      <c r="B31" s="5" t="n">
        <v>576353</v>
      </c>
      <c r="D31" s="5" t="n">
        <v>563356</v>
      </c>
      <c r="E31" s="6" t="n">
        <v>69</v>
      </c>
      <c r="F31" s="6" t="n">
        <v>210</v>
      </c>
      <c r="G31" s="5" t="n">
        <v>-568</v>
      </c>
      <c r="H31" s="5" t="n">
        <v>764447</v>
      </c>
      <c r="I31" s="5" t="n">
        <v>-120996</v>
      </c>
      <c r="J31" s="5" t="n">
        <v>-79806</v>
      </c>
      <c r="K31" s="5" t="n">
        <v>12997</v>
      </c>
    </row>
    <row r="32" spans="1:11">
      <c r="A32" s="4" t="s">
        <v>178</v>
      </c>
      <c r="E32" s="5" t="n">
        <v>68937</v>
      </c>
      <c r="F32" s="5" t="n">
        <v>209919</v>
      </c>
    </row>
    <row r="33" spans="1:11">
      <c r="A33" s="3" t="s">
        <v>169</v>
      </c>
    </row>
    <row r="34" spans="1:11">
      <c r="A34" s="4" t="s">
        <v>163</v>
      </c>
      <c r="B34" s="5" t="n">
        <v>127538</v>
      </c>
      <c r="D34" s="5" t="n">
        <v>130159</v>
      </c>
      <c r="H34" s="5" t="n">
        <v>130159</v>
      </c>
      <c r="K34" s="5" t="n">
        <v>-2621</v>
      </c>
    </row>
    <row r="35" spans="1:11">
      <c r="A35" s="4" t="s">
        <v>164</v>
      </c>
      <c r="B35" s="5" t="n">
        <v>-818</v>
      </c>
      <c r="D35" s="5" t="n">
        <v>-818</v>
      </c>
      <c r="I35" s="5" t="n">
        <v>-818</v>
      </c>
    </row>
    <row r="36" spans="1:11">
      <c r="A36" s="4" t="s">
        <v>140</v>
      </c>
      <c r="B36" s="5" t="n">
        <v>16141</v>
      </c>
      <c r="D36" s="5" t="n">
        <v>16032</v>
      </c>
      <c r="G36" s="5" t="n">
        <v>16032</v>
      </c>
      <c r="K36" s="5" t="n">
        <v>109</v>
      </c>
    </row>
    <row r="37" spans="1:11">
      <c r="A37" s="4" t="s">
        <v>170</v>
      </c>
      <c r="B37" s="5" t="n">
        <v>-66586</v>
      </c>
      <c r="D37" s="5" t="n">
        <v>-66586</v>
      </c>
      <c r="E37" s="6" t="n">
        <v>1</v>
      </c>
      <c r="G37" s="5" t="n">
        <v>-66587</v>
      </c>
    </row>
    <row r="38" spans="1:11">
      <c r="A38" s="4" t="s">
        <v>171</v>
      </c>
      <c r="E38" s="5" t="n">
        <v>1324</v>
      </c>
    </row>
    <row r="39" spans="1:11">
      <c r="A39" s="4" t="s">
        <v>172</v>
      </c>
      <c r="B39" s="5" t="n">
        <v>0</v>
      </c>
      <c r="E39" s="6" t="n">
        <v>1</v>
      </c>
      <c r="G39" s="5" t="n">
        <v>-1</v>
      </c>
    </row>
    <row r="40" spans="1:11">
      <c r="A40" s="4" t="s">
        <v>173</v>
      </c>
      <c r="E40" s="5" t="n">
        <v>259</v>
      </c>
    </row>
    <row r="41" spans="1:11">
      <c r="A41" s="4" t="s">
        <v>174</v>
      </c>
      <c r="B41" s="5" t="n">
        <v>-6433</v>
      </c>
      <c r="D41" s="5" t="n">
        <v>-6433</v>
      </c>
      <c r="J41" s="5" t="n">
        <v>-6433</v>
      </c>
    </row>
    <row r="42" spans="1:11">
      <c r="A42" s="4" t="s">
        <v>166</v>
      </c>
      <c r="B42" s="5" t="n">
        <v>2542</v>
      </c>
      <c r="D42" s="5" t="n">
        <v>2542</v>
      </c>
      <c r="G42" s="5" t="n">
        <v>2542</v>
      </c>
    </row>
    <row r="43" spans="1:11">
      <c r="A43" s="4" t="s">
        <v>167</v>
      </c>
      <c r="B43" s="5" t="n">
        <v>648737</v>
      </c>
      <c r="D43" s="5" t="n">
        <v>638252</v>
      </c>
      <c r="E43" s="6" t="n">
        <v>71</v>
      </c>
      <c r="F43" s="6" t="n">
        <v>210</v>
      </c>
      <c r="G43" s="5" t="n">
        <v>-48582</v>
      </c>
      <c r="H43" s="5" t="n">
        <v>894606</v>
      </c>
      <c r="I43" s="5" t="n">
        <v>-121814</v>
      </c>
      <c r="J43" s="5" t="n">
        <v>-86239</v>
      </c>
      <c r="K43" s="5" t="n">
        <v>10485</v>
      </c>
    </row>
    <row r="44" spans="1:11">
      <c r="A44" s="4" t="s">
        <v>176</v>
      </c>
      <c r="E44" s="5" t="n">
        <v>70520</v>
      </c>
      <c r="F44" s="5" t="n">
        <v>209919</v>
      </c>
    </row>
    <row r="45" spans="1:11">
      <c r="A45" s="4" t="s">
        <v>179</v>
      </c>
      <c r="B45" s="5" t="n">
        <v>0</v>
      </c>
      <c r="C45" s="5" t="n">
        <v>0</v>
      </c>
    </row>
    <row r="46" spans="1:11">
      <c r="A46" s="3" t="s">
        <v>162</v>
      </c>
    </row>
    <row r="47" spans="1:11">
      <c r="A47" s="4" t="s">
        <v>163</v>
      </c>
      <c r="B47" s="5" t="n">
        <v>-97</v>
      </c>
      <c r="C47" s="5" t="n">
        <v>-110</v>
      </c>
    </row>
    <row r="48" spans="1:11">
      <c r="A48" s="4" t="s">
        <v>164</v>
      </c>
      <c r="C48" s="5" t="n">
        <v>0</v>
      </c>
    </row>
    <row r="49" spans="1:11">
      <c r="A49" s="4" t="s">
        <v>175</v>
      </c>
      <c r="C49" s="5" t="n">
        <v>1042</v>
      </c>
    </row>
    <row r="50" spans="1:11">
      <c r="A50" s="4" t="s">
        <v>180</v>
      </c>
      <c r="B50" s="5" t="n">
        <v>932</v>
      </c>
      <c r="C50" s="5" t="n">
        <v>932</v>
      </c>
    </row>
    <row r="51" spans="1:11">
      <c r="A51" s="4" t="s">
        <v>179</v>
      </c>
      <c r="B51" s="5" t="n">
        <v>125864</v>
      </c>
      <c r="D51" s="5" t="n">
        <v>125864</v>
      </c>
      <c r="E51" s="6" t="n">
        <v>72</v>
      </c>
      <c r="F51" s="6" t="n">
        <v>210</v>
      </c>
      <c r="G51" s="5" t="n">
        <v>-57575</v>
      </c>
      <c r="H51" s="5" t="n">
        <v>453778</v>
      </c>
      <c r="I51" s="5" t="n">
        <v>-137166</v>
      </c>
      <c r="J51" s="5" t="n">
        <v>-133455</v>
      </c>
      <c r="K51" s="5" t="n">
        <v>0</v>
      </c>
    </row>
    <row r="52" spans="1:11">
      <c r="A52" s="4" t="s">
        <v>181</v>
      </c>
      <c r="E52" s="5" t="n">
        <v>71513</v>
      </c>
      <c r="F52" s="5" t="n">
        <v>209919</v>
      </c>
    </row>
    <row r="53" spans="1:11">
      <c r="A53" s="3" t="s">
        <v>169</v>
      </c>
    </row>
    <row r="54" spans="1:11">
      <c r="A54" s="4" t="s">
        <v>163</v>
      </c>
      <c r="B54" s="5" t="n">
        <v>402518</v>
      </c>
      <c r="D54" s="5" t="n">
        <v>402505</v>
      </c>
      <c r="H54" s="5" t="n">
        <v>402505</v>
      </c>
      <c r="K54" s="5" t="n">
        <v>13</v>
      </c>
    </row>
    <row r="55" spans="1:11">
      <c r="A55" s="4" t="s">
        <v>164</v>
      </c>
      <c r="B55" s="5" t="n">
        <v>-17454</v>
      </c>
      <c r="D55" s="5" t="n">
        <v>-17457</v>
      </c>
      <c r="I55" s="5" t="n">
        <v>-17457</v>
      </c>
      <c r="K55" s="5" t="n">
        <v>3</v>
      </c>
    </row>
    <row r="56" spans="1:11">
      <c r="A56" s="4" t="s">
        <v>140</v>
      </c>
      <c r="B56" s="5" t="n">
        <v>70779</v>
      </c>
      <c r="D56" s="5" t="n">
        <v>70779</v>
      </c>
      <c r="G56" s="5" t="n">
        <v>70779</v>
      </c>
    </row>
    <row r="57" spans="1:11">
      <c r="A57" s="4" t="s">
        <v>170</v>
      </c>
      <c r="B57" s="5" t="n">
        <v>-167157</v>
      </c>
      <c r="D57" s="5" t="n">
        <v>-167157</v>
      </c>
      <c r="E57" s="6" t="n">
        <v>4</v>
      </c>
      <c r="G57" s="5" t="n">
        <v>-167161</v>
      </c>
    </row>
    <row r="58" spans="1:11">
      <c r="A58" s="4" t="s">
        <v>171</v>
      </c>
      <c r="E58" s="5" t="n">
        <v>3962</v>
      </c>
    </row>
    <row r="59" spans="1:11">
      <c r="A59" s="4" t="s">
        <v>172</v>
      </c>
      <c r="B59" s="5" t="n">
        <v>-514</v>
      </c>
      <c r="D59" s="5" t="n">
        <v>-514</v>
      </c>
      <c r="G59" s="5" t="n">
        <v>-514</v>
      </c>
    </row>
    <row r="60" spans="1:11">
      <c r="A60" s="4" t="s">
        <v>173</v>
      </c>
      <c r="E60" s="5" t="n">
        <v>607</v>
      </c>
    </row>
    <row r="61" spans="1:11">
      <c r="A61" s="4" t="s">
        <v>174</v>
      </c>
      <c r="B61" s="5" t="n">
        <v>-186479</v>
      </c>
      <c r="D61" s="5" t="n">
        <v>-186479</v>
      </c>
      <c r="J61" s="5" t="n">
        <v>-186479</v>
      </c>
    </row>
    <row r="62" spans="1:11">
      <c r="A62" s="4" t="s">
        <v>182</v>
      </c>
      <c r="B62" s="5" t="n">
        <v>0</v>
      </c>
      <c r="D62" s="5" t="n">
        <v>-173</v>
      </c>
      <c r="G62" s="5" t="n">
        <v>-173</v>
      </c>
      <c r="K62" s="5" t="n">
        <v>173</v>
      </c>
    </row>
    <row r="63" spans="1:11">
      <c r="A63" s="4" t="s">
        <v>180</v>
      </c>
      <c r="B63" s="5" t="n">
        <v>227557</v>
      </c>
      <c r="D63" s="5" t="n">
        <v>227368</v>
      </c>
      <c r="E63" s="6" t="n">
        <v>76</v>
      </c>
      <c r="F63" s="6" t="n">
        <v>210</v>
      </c>
      <c r="G63" s="5" t="n">
        <v>-154644</v>
      </c>
      <c r="H63" s="5" t="n">
        <v>856283</v>
      </c>
      <c r="I63" s="5" t="n">
        <v>-154623</v>
      </c>
      <c r="J63" s="5" t="n">
        <v>-319934</v>
      </c>
      <c r="K63" s="5" t="n">
        <v>189</v>
      </c>
    </row>
    <row r="64" spans="1:11">
      <c r="A64" s="4" t="s">
        <v>183</v>
      </c>
      <c r="E64" s="5" t="n">
        <v>76082</v>
      </c>
      <c r="F64" s="5" t="n">
        <v>209919</v>
      </c>
    </row>
    <row r="65" spans="1:11">
      <c r="A65" s="4" t="s">
        <v>184</v>
      </c>
      <c r="C65" s="5" t="n">
        <v>1035</v>
      </c>
    </row>
    <row r="66" spans="1:11">
      <c r="A66" s="3" t="s">
        <v>162</v>
      </c>
    </row>
    <row r="67" spans="1:11">
      <c r="A67" s="4" t="s">
        <v>163</v>
      </c>
      <c r="B67" s="5" t="n">
        <v>-92</v>
      </c>
      <c r="C67" s="5" t="n">
        <v>-103</v>
      </c>
    </row>
    <row r="68" spans="1:11">
      <c r="A68" s="4" t="s">
        <v>180</v>
      </c>
      <c r="B68" s="5" t="n">
        <v>932</v>
      </c>
      <c r="C68" s="6" t="n">
        <v>932</v>
      </c>
    </row>
    <row r="69" spans="1:11">
      <c r="A69" s="4" t="s">
        <v>184</v>
      </c>
      <c r="B69" s="5" t="n">
        <v>209916</v>
      </c>
      <c r="D69" s="5" t="n">
        <v>209737</v>
      </c>
      <c r="E69" s="6" t="n">
        <v>76</v>
      </c>
      <c r="F69" s="6" t="n">
        <v>210</v>
      </c>
      <c r="G69" s="5" t="n">
        <v>-146116</v>
      </c>
      <c r="H69" s="5" t="n">
        <v>704785</v>
      </c>
      <c r="I69" s="5" t="n">
        <v>-134906</v>
      </c>
      <c r="J69" s="5" t="n">
        <v>-214312</v>
      </c>
      <c r="K69" s="5" t="n">
        <v>179</v>
      </c>
    </row>
    <row r="70" spans="1:11">
      <c r="A70" s="4" t="s">
        <v>185</v>
      </c>
      <c r="E70" s="5" t="n">
        <v>75584</v>
      </c>
      <c r="F70" s="5" t="n">
        <v>209919</v>
      </c>
    </row>
    <row r="71" spans="1:11">
      <c r="A71" s="3" t="s">
        <v>169</v>
      </c>
    </row>
    <row r="72" spans="1:11">
      <c r="A72" s="4" t="s">
        <v>163</v>
      </c>
      <c r="B72" s="5" t="n">
        <v>151509</v>
      </c>
      <c r="D72" s="5" t="n">
        <v>151498</v>
      </c>
      <c r="H72" s="5" t="n">
        <v>151498</v>
      </c>
      <c r="K72" s="5" t="n">
        <v>11</v>
      </c>
    </row>
    <row r="73" spans="1:11">
      <c r="A73" s="4" t="s">
        <v>164</v>
      </c>
      <c r="B73" s="5" t="n">
        <v>-19718</v>
      </c>
      <c r="D73" s="5" t="n">
        <v>-19717</v>
      </c>
      <c r="I73" s="5" t="n">
        <v>-19717</v>
      </c>
      <c r="K73" s="5" t="n">
        <v>-1</v>
      </c>
    </row>
    <row r="74" spans="1:11">
      <c r="A74" s="4" t="s">
        <v>140</v>
      </c>
      <c r="B74" s="5" t="n">
        <v>20773</v>
      </c>
      <c r="D74" s="5" t="n">
        <v>20773</v>
      </c>
      <c r="G74" s="5" t="n">
        <v>20773</v>
      </c>
    </row>
    <row r="75" spans="1:11">
      <c r="A75" s="4" t="s">
        <v>170</v>
      </c>
      <c r="B75" s="5" t="n">
        <v>-28828</v>
      </c>
      <c r="D75" s="5" t="n">
        <v>-28828</v>
      </c>
      <c r="E75" s="6" t="n">
        <v>0</v>
      </c>
      <c r="G75" s="5" t="n">
        <v>-28828</v>
      </c>
    </row>
    <row r="76" spans="1:11">
      <c r="A76" s="4" t="s">
        <v>171</v>
      </c>
      <c r="E76" s="5" t="n">
        <v>265</v>
      </c>
    </row>
    <row r="77" spans="1:11">
      <c r="A77" s="4" t="s">
        <v>172</v>
      </c>
      <c r="B77" s="5" t="n">
        <v>-473</v>
      </c>
      <c r="D77" s="5" t="n">
        <v>-473</v>
      </c>
      <c r="G77" s="5" t="n">
        <v>-473</v>
      </c>
    </row>
    <row r="78" spans="1:11">
      <c r="A78" s="4" t="s">
        <v>173</v>
      </c>
      <c r="E78" s="5" t="n">
        <v>233</v>
      </c>
    </row>
    <row r="79" spans="1:11">
      <c r="A79" s="4" t="s">
        <v>174</v>
      </c>
      <c r="B79" s="5" t="n">
        <v>-105622</v>
      </c>
      <c r="D79" s="5" t="n">
        <v>-105622</v>
      </c>
      <c r="J79" s="5" t="n">
        <v>-105622</v>
      </c>
    </row>
    <row r="80" spans="1:11">
      <c r="A80" s="4" t="s">
        <v>180</v>
      </c>
      <c r="B80" s="6" t="n">
        <v>227557</v>
      </c>
      <c r="D80" s="6" t="n">
        <v>227368</v>
      </c>
      <c r="E80" s="6" t="n">
        <v>76</v>
      </c>
      <c r="F80" s="6" t="n">
        <v>210</v>
      </c>
      <c r="G80" s="6" t="n">
        <v>-154644</v>
      </c>
      <c r="H80" s="6" t="n">
        <v>856283</v>
      </c>
      <c r="I80" s="6" t="n">
        <v>-154623</v>
      </c>
      <c r="J80" s="6" t="n">
        <v>-319934</v>
      </c>
      <c r="K80" s="6" t="n">
        <v>189</v>
      </c>
    </row>
    <row r="81" spans="1:11">
      <c r="A81" s="4" t="s">
        <v>183</v>
      </c>
      <c r="E81" s="5" t="n">
        <v>76082</v>
      </c>
      <c r="F81" s="5" t="n">
        <v>209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4"/>
  </cols>
  <sheetData>
    <row r="1" spans="1:2">
      <c r="A1" s="1" t="s">
        <v>186</v>
      </c>
      <c r="B1" s="2" t="s">
        <v>187</v>
      </c>
    </row>
    <row r="2" spans="1:2">
      <c r="A2" s="4" t="s">
        <v>188</v>
      </c>
    </row>
    <row r="3" spans="1:2">
      <c r="A3" s="4" t="s">
        <v>109</v>
      </c>
      <c r="B3" s="7" t="n">
        <v>0.001</v>
      </c>
    </row>
    <row r="4" spans="1:2">
      <c r="A4" s="4" t="s">
        <v>189</v>
      </c>
    </row>
    <row r="5" spans="1:2">
      <c r="A5" s="4" t="s">
        <v>109</v>
      </c>
      <c r="B5" s="10" t="n">
        <v>0.001</v>
      </c>
    </row>
    <row r="6" spans="1:2">
      <c r="A6" s="4" t="s">
        <v>190</v>
      </c>
    </row>
    <row r="7" spans="1:2">
      <c r="A7" s="4" t="s">
        <v>109</v>
      </c>
      <c r="B7" s="10" t="n">
        <v>0.001</v>
      </c>
    </row>
    <row r="8" spans="1:2">
      <c r="A8" s="4" t="s">
        <v>191</v>
      </c>
    </row>
    <row r="9" spans="1:2">
      <c r="A9" s="4" t="s">
        <v>109</v>
      </c>
      <c r="B9"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5</v>
      </c>
    </row>
    <row r="3" spans="1:3">
      <c r="A3" s="3" t="s">
        <v>193</v>
      </c>
    </row>
    <row r="4" spans="1:3">
      <c r="A4" s="4" t="s">
        <v>130</v>
      </c>
      <c r="B4" s="6" t="n">
        <v>402408</v>
      </c>
      <c r="C4" s="6" t="n">
        <v>358986</v>
      </c>
    </row>
    <row r="5" spans="1:3">
      <c r="A5" s="3" t="s">
        <v>194</v>
      </c>
    </row>
    <row r="6" spans="1:3">
      <c r="A6" s="4" t="s">
        <v>140</v>
      </c>
      <c r="B6" s="5" t="n">
        <v>70817</v>
      </c>
      <c r="C6" s="5" t="n">
        <v>49810</v>
      </c>
    </row>
    <row r="7" spans="1:3">
      <c r="A7" s="4" t="s">
        <v>122</v>
      </c>
      <c r="B7" s="5" t="n">
        <v>24109</v>
      </c>
      <c r="C7" s="5" t="n">
        <v>25059</v>
      </c>
    </row>
    <row r="8" spans="1:3">
      <c r="A8" s="4" t="s">
        <v>123</v>
      </c>
      <c r="B8" s="5" t="n">
        <v>1464</v>
      </c>
      <c r="C8" s="5" t="n">
        <v>914</v>
      </c>
    </row>
    <row r="9" spans="1:3">
      <c r="A9" s="4" t="s">
        <v>71</v>
      </c>
      <c r="B9" s="5" t="n">
        <v>-18254</v>
      </c>
      <c r="C9" s="5" t="n">
        <v>-23821</v>
      </c>
    </row>
    <row r="10" spans="1:3">
      <c r="A10" s="4" t="s">
        <v>195</v>
      </c>
      <c r="B10" s="5" t="n">
        <v>0</v>
      </c>
      <c r="C10" s="5" t="n">
        <v>265</v>
      </c>
    </row>
    <row r="11" spans="1:3">
      <c r="A11" s="4" t="s">
        <v>196</v>
      </c>
      <c r="B11" s="5" t="n">
        <v>495</v>
      </c>
      <c r="C11" s="5" t="n">
        <v>-100</v>
      </c>
    </row>
    <row r="12" spans="1:3">
      <c r="A12" s="3" t="s">
        <v>197</v>
      </c>
    </row>
    <row r="13" spans="1:3">
      <c r="A13" s="4" t="s">
        <v>198</v>
      </c>
      <c r="B13" s="5" t="n">
        <v>-68557</v>
      </c>
      <c r="C13" s="5" t="n">
        <v>-21456</v>
      </c>
    </row>
    <row r="14" spans="1:3">
      <c r="A14" s="4" t="s">
        <v>199</v>
      </c>
      <c r="B14" s="5" t="n">
        <v>3129</v>
      </c>
      <c r="C14" s="5" t="n">
        <v>-22059</v>
      </c>
    </row>
    <row r="15" spans="1:3">
      <c r="A15" s="4" t="s">
        <v>200</v>
      </c>
      <c r="B15" s="5" t="n">
        <v>38812</v>
      </c>
      <c r="C15" s="5" t="n">
        <v>32167</v>
      </c>
    </row>
    <row r="16" spans="1:3">
      <c r="A16" s="4" t="s">
        <v>201</v>
      </c>
      <c r="B16" s="5" t="n">
        <v>-6125</v>
      </c>
      <c r="C16" s="5" t="n">
        <v>1233</v>
      </c>
    </row>
    <row r="17" spans="1:3">
      <c r="A17" s="4" t="s">
        <v>77</v>
      </c>
      <c r="B17" s="5" t="n">
        <v>24569</v>
      </c>
      <c r="C17" s="5" t="n">
        <v>24245</v>
      </c>
    </row>
    <row r="18" spans="1:3">
      <c r="A18" s="4" t="s">
        <v>202</v>
      </c>
      <c r="B18" s="5" t="n">
        <v>472867</v>
      </c>
      <c r="C18" s="5" t="n">
        <v>425243</v>
      </c>
    </row>
    <row r="19" spans="1:3">
      <c r="A19" s="3" t="s">
        <v>203</v>
      </c>
    </row>
    <row r="20" spans="1:3">
      <c r="A20" s="4" t="s">
        <v>204</v>
      </c>
      <c r="B20" s="5" t="n">
        <v>-3759</v>
      </c>
    </row>
    <row r="21" spans="1:3">
      <c r="A21" s="4" t="s">
        <v>205</v>
      </c>
      <c r="C21" s="5" t="n">
        <v>1136</v>
      </c>
    </row>
    <row r="22" spans="1:3">
      <c r="A22" s="4" t="s">
        <v>206</v>
      </c>
      <c r="B22" s="5" t="n">
        <v>-30069</v>
      </c>
      <c r="C22" s="5" t="n">
        <v>-21280</v>
      </c>
    </row>
    <row r="23" spans="1:3">
      <c r="A23" s="4" t="s">
        <v>207</v>
      </c>
      <c r="B23" s="5" t="n">
        <v>0</v>
      </c>
      <c r="C23" s="5" t="n">
        <v>-3000</v>
      </c>
    </row>
    <row r="24" spans="1:3">
      <c r="A24" s="4" t="s">
        <v>208</v>
      </c>
      <c r="B24" s="5" t="n">
        <v>1071</v>
      </c>
      <c r="C24" s="5" t="n">
        <v>39</v>
      </c>
    </row>
    <row r="25" spans="1:3">
      <c r="A25" s="4" t="s">
        <v>209</v>
      </c>
      <c r="B25" s="5" t="n">
        <v>-32757</v>
      </c>
      <c r="C25" s="5" t="n">
        <v>-23105</v>
      </c>
    </row>
    <row r="26" spans="1:3">
      <c r="A26" s="3" t="s">
        <v>210</v>
      </c>
    </row>
    <row r="27" spans="1:3">
      <c r="A27" s="4" t="s">
        <v>211</v>
      </c>
      <c r="B27" s="5" t="n">
        <v>40000</v>
      </c>
      <c r="C27" s="5" t="n">
        <v>0</v>
      </c>
    </row>
    <row r="28" spans="1:3">
      <c r="A28" s="4" t="s">
        <v>212</v>
      </c>
      <c r="B28" s="5" t="n">
        <v>350000</v>
      </c>
      <c r="C28" s="5" t="n">
        <v>0</v>
      </c>
    </row>
    <row r="29" spans="1:3">
      <c r="A29" s="4" t="s">
        <v>213</v>
      </c>
      <c r="B29" s="5" t="n">
        <v>-300000</v>
      </c>
      <c r="C29" s="5" t="n">
        <v>0</v>
      </c>
    </row>
    <row r="30" spans="1:3">
      <c r="A30" s="4" t="s">
        <v>214</v>
      </c>
      <c r="B30" s="5" t="n">
        <v>-5593</v>
      </c>
      <c r="C30" s="5" t="n">
        <v>0</v>
      </c>
    </row>
    <row r="31" spans="1:3">
      <c r="A31" s="4" t="s">
        <v>215</v>
      </c>
      <c r="B31" s="5" t="n">
        <v>-167183</v>
      </c>
      <c r="C31" s="5" t="n">
        <v>-181756</v>
      </c>
    </row>
    <row r="32" spans="1:3">
      <c r="A32" s="4" t="s">
        <v>174</v>
      </c>
      <c r="B32" s="5" t="n">
        <v>-175736</v>
      </c>
      <c r="C32" s="5" t="n">
        <v>-86239</v>
      </c>
    </row>
    <row r="33" spans="1:3">
      <c r="A33" s="4" t="s">
        <v>216</v>
      </c>
      <c r="B33" s="5" t="n">
        <v>0</v>
      </c>
      <c r="C33" s="5" t="n">
        <v>-3503</v>
      </c>
    </row>
    <row r="34" spans="1:3">
      <c r="A34" s="4" t="s">
        <v>217</v>
      </c>
      <c r="B34" s="5" t="n">
        <v>0</v>
      </c>
      <c r="C34" s="5" t="n">
        <v>-185</v>
      </c>
    </row>
    <row r="35" spans="1:3">
      <c r="A35" s="4" t="s">
        <v>208</v>
      </c>
      <c r="B35" s="5" t="n">
        <v>-25</v>
      </c>
      <c r="C35" s="5" t="n">
        <v>-616</v>
      </c>
    </row>
    <row r="36" spans="1:3">
      <c r="A36" s="4" t="s">
        <v>218</v>
      </c>
      <c r="B36" s="5" t="n">
        <v>-258537</v>
      </c>
      <c r="C36" s="5" t="n">
        <v>-272299</v>
      </c>
    </row>
    <row r="37" spans="1:3">
      <c r="A37" s="4" t="s">
        <v>219</v>
      </c>
      <c r="B37" s="5" t="n">
        <v>181573</v>
      </c>
      <c r="C37" s="5" t="n">
        <v>129839</v>
      </c>
    </row>
    <row r="38" spans="1:3">
      <c r="A38" s="4" t="s">
        <v>220</v>
      </c>
      <c r="B38" s="5" t="n">
        <v>-2141</v>
      </c>
      <c r="C38" s="5" t="n">
        <v>133</v>
      </c>
    </row>
    <row r="39" spans="1:3">
      <c r="A39" s="4" t="s">
        <v>221</v>
      </c>
      <c r="B39" s="5" t="n">
        <v>179432</v>
      </c>
      <c r="C39" s="5" t="n">
        <v>129972</v>
      </c>
    </row>
    <row r="40" spans="1:3">
      <c r="A40" s="4" t="s">
        <v>222</v>
      </c>
      <c r="B40" s="5" t="n">
        <v>187140</v>
      </c>
      <c r="C40" s="5" t="n">
        <v>272761</v>
      </c>
    </row>
    <row r="41" spans="1:3">
      <c r="A41" s="4" t="s">
        <v>223</v>
      </c>
      <c r="B41" s="6" t="n">
        <v>366572</v>
      </c>
      <c r="C41" s="6" t="n">
        <v>4027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4:56Z</dcterms:created>
  <dcterms:modified xmlns:dcterms="http://purl.org/dc/terms/" xmlns:xsi="http://www.w3.org/2001/XMLSchema-instance" xsi:type="dcterms:W3CDTF">2019-11-07T16:14:56Z</dcterms:modified>
</cp:coreProperties>
</file>